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densed Consolidated Statemen" sheetId="6" r:id="rId6"/>
    <s:sheet name="Description of Business" sheetId="7" r:id="rId7"/>
    <s:sheet name="Summary of Significant Accounti" sheetId="8" r:id="rId8"/>
    <s:sheet name="Supplemental Financial Informat" sheetId="9" r:id="rId9"/>
    <s:sheet name="Credit Agreements" sheetId="10" r:id="rId10"/>
    <s:sheet name="Debt" sheetId="11" r:id="rId11"/>
    <s:sheet name="Income Taxes" sheetId="12" r:id="rId12"/>
    <s:sheet name="Commitments and Contingencies" sheetId="13" r:id="rId13"/>
    <s:sheet name="Stockholders' Equity" sheetId="14" r:id="rId14"/>
    <s:sheet name="Segment and Geographic Informat" sheetId="15" r:id="rId15"/>
    <s:sheet name="Subsequent Events" sheetId="16" r:id="rId16"/>
    <s:sheet name="Summary Of Significant Accoun17" sheetId="17" r:id="rId17"/>
    <s:sheet name="Supplemental Financial Inform18" sheetId="18" r:id="rId18"/>
    <s:sheet name="Credit Agreements (Tables)" sheetId="19" r:id="rId19"/>
    <s:sheet name="Debt (Tables)" sheetId="20" r:id="rId20"/>
    <s:sheet name="Income Taxes (Tables)" sheetId="21" r:id="rId21"/>
    <s:sheet name="Stockholders' Equity (Tables)" sheetId="22" r:id="rId22"/>
    <s:sheet name="Description Of Business (Narrat" sheetId="23" r:id="rId23"/>
    <s:sheet name="Summary Of Significant Accoun24"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Credit Agreements (Silicon Vall" sheetId="31" r:id="rId31"/>
    <s:sheet name="Credit Agreements (Schedule Of " sheetId="32" r:id="rId32"/>
    <s:sheet name="Credit Agreements (Schedule O33" sheetId="33" r:id="rId33"/>
    <s:sheet name="Credit Agreements (DBD Credit F" sheetId="34" r:id="rId34"/>
    <s:sheet name="Credit Agreements (DBD Credit35" sheetId="35" r:id="rId35"/>
    <s:sheet name="Debt (Schedule Of Long-Term Deb" sheetId="36" r:id="rId36"/>
    <s:sheet name="Debt (Schedule Of Interest Expe" sheetId="37" r:id="rId37"/>
    <s:sheet name="Income Taxes (Schedule Of Effec" sheetId="38" r:id="rId38"/>
    <s:sheet name="Commitments and Contingencies (" sheetId="39" r:id="rId39"/>
    <s:sheet name="Stockholders' Equity (Narrative" sheetId="40" r:id="rId40"/>
    <s:sheet name="Stockholders' Equity (Narrati41" sheetId="41" r:id="rId41"/>
    <s:sheet name="Stockholders' Equity (Schedule " sheetId="42" r:id="rId42"/>
    <s:sheet name="Stockholders' Equity (Schedul43" sheetId="43" r:id="rId43"/>
    <s:sheet name="Stockholders' Equity (Schedul44" sheetId="44" r:id="rId44"/>
    <s:sheet name="Segment And Geographic Inform45" sheetId="45" r:id="rId45"/>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Sep. 26, 2015</t>
  </si>
  <si>
    <t>Oct. 31, 2015</t>
  </si>
  <si>
    <t>Document And Entity Information [Abstract]</t>
  </si>
  <si>
    <t>Entity Registrant Name</t>
  </si>
  <si>
    <t>NETLIST INC</t>
  </si>
  <si>
    <t>Entity Central Index Key</t>
  </si>
  <si>
    <t>Document Type</t>
  </si>
  <si>
    <t>10-Q</t>
  </si>
  <si>
    <t>Document Period End Date</t>
  </si>
  <si>
    <t>Sep. 26,
		2015</t>
  </si>
  <si>
    <t>Amendment Flag</t>
  </si>
  <si>
    <t>false</t>
  </si>
  <si>
    <t>Document Fiscal Year Focus</t>
  </si>
  <si>
    <t>Document Fiscal Period Focus</t>
  </si>
  <si>
    <t>Q3</t>
  </si>
  <si>
    <t>Entity Current Reporting Status</t>
  </si>
  <si>
    <t>Yes</t>
  </si>
  <si>
    <t>Current Fiscal Year End Date</t>
  </si>
  <si>
    <t>--01-02</t>
  </si>
  <si>
    <t>Entity Filer Category</t>
  </si>
  <si>
    <t>Smaller Reporting Company</t>
  </si>
  <si>
    <t>Entity Common Stock, Shares Outstanding</t>
  </si>
  <si>
    <t>Consolidated Balance Sheets - USD ($) $ in Thousands</t>
  </si>
  <si>
    <t>Dec. 27, 2014</t>
  </si>
  <si>
    <t>ASSETS</t>
  </si>
  <si>
    <t>Cash and cash equivalents</t>
  </si>
  <si>
    <t>Restricted cash</t>
  </si>
  <si>
    <t>Accounts receivable, net of allowance for doubtful accounts of $61 (2015) and $61 (2014)</t>
  </si>
  <si>
    <t>Inventories</t>
  </si>
  <si>
    <t>Prepaid expenses and other current assets</t>
  </si>
  <si>
    <t>Total current assets</t>
  </si>
  <si>
    <t>Property and equipment, net</t>
  </si>
  <si>
    <t>Other assets</t>
  </si>
  <si>
    <t>Total assets</t>
  </si>
  <si>
    <t>LIABILITIES AND STOCKHOLDERS' EQUITY</t>
  </si>
  <si>
    <t>Accounts payable</t>
  </si>
  <si>
    <t>Accrued payroll and related liabilities</t>
  </si>
  <si>
    <t>Accrued expenses and other current liabilities</t>
  </si>
  <si>
    <t>Accrued engineering charges</t>
  </si>
  <si>
    <t>Current portion of long-term debt, net of debt discount</t>
  </si>
  <si>
    <t>Total current liabilities</t>
  </si>
  <si>
    <t>Long-term debt, net of current portion and debt discount</t>
  </si>
  <si>
    <t>Long-term warranty liability</t>
  </si>
  <si>
    <t>Total liabilities</t>
  </si>
  <si>
    <t>Commitments and contingencies</t>
  </si>
  <si>
    <t xml:space="preserve"> </t>
  </si>
  <si>
    <t>Stockholders' equity:</t>
  </si>
  <si>
    <t>Preferred stock, $0.001 par value - 10,000 shares authorized; no shares issued and outstanding</t>
  </si>
  <si>
    <t>Common stock, $0.001 par value - 90,000 shares authorized; 50,354 (2015) and 41,498 (2014) shares issued and outstanding</t>
  </si>
  <si>
    <t>Additional paid-in capital</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27, 2014</t>
  </si>
  <si>
    <t>Condensed Consolidated Statements Of Operations</t>
  </si>
  <si>
    <t>Net sal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income (expense), net</t>
  </si>
  <si>
    <t>Total other expense, net</t>
  </si>
  <si>
    <t>Loss before provision for income tax</t>
  </si>
  <si>
    <t>Provision for income taxes</t>
  </si>
  <si>
    <t>Net loss</t>
  </si>
  <si>
    <t>Net loss per common share:</t>
  </si>
  <si>
    <t>Basic and diluted</t>
  </si>
  <si>
    <t>Weighted-average common shares outstanding:</t>
  </si>
  <si>
    <t>Weighted Average Number of Shares Outstanding, Basic and Diluted</t>
  </si>
  <si>
    <t>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used in (provided by) operating activities:</t>
  </si>
  <si>
    <t>Depreciation and amortization</t>
  </si>
  <si>
    <t>Capitalized payment in kind interest</t>
  </si>
  <si>
    <t>Amortization of debt discount and debt issuance costs</t>
  </si>
  <si>
    <t>Realized loss on sale of equipment</t>
  </si>
  <si>
    <t>Stock-based compensation</t>
  </si>
  <si>
    <t>Changes in operating assets and liabilities:</t>
  </si>
  <si>
    <t>Accounts receivable</t>
  </si>
  <si>
    <t>Net cash used in operating activities</t>
  </si>
  <si>
    <t>Cash flows from investing activities:</t>
  </si>
  <si>
    <t>Acquisition of property and equipment</t>
  </si>
  <si>
    <t>Proceeds from sale of equipment</t>
  </si>
  <si>
    <t>Net cash used in investing activities</t>
  </si>
  <si>
    <t>Cash flows from financing activities:</t>
  </si>
  <si>
    <t>Proceeds from long- term loan, net of issuance costs</t>
  </si>
  <si>
    <t>Payments on debt</t>
  </si>
  <si>
    <t>Proceeds from public offering, net</t>
  </si>
  <si>
    <t>Proceeds from exercise of equity awards, net of taxes remitted for restricted stock</t>
  </si>
  <si>
    <t>Net cash provided by financing activities</t>
  </si>
  <si>
    <t>Net change in cash and cash equivalents</t>
  </si>
  <si>
    <t>Cash and cash equivalents at beginning of period</t>
  </si>
  <si>
    <t>Cash and cash equivalents at end of period</t>
  </si>
  <si>
    <t>Description of Business</t>
  </si>
  <si>
    <t>Description Of Business</t>
  </si>
  <si>
    <t>Note 1—Description of Business
Netlist, Inc. (the “Company” or “Netlist”) designs and manufactures a wide variety of high performance, logic-based memory subsystems for the global datacenter, storage and high-performance computing and communications markets. The Company’s memory subsystems consist of combinations of dynamic random access memory integrated circuits (“DRAM ICs” or “DRAM”), NAND flash memory (“NAND flash”), application-specific integrated circuits (“ASICs”) and other components assembled on printed circuit boards (“PCBs”). Netlist primarily markets and sells its products to leading original equipment manufacturer (“OEM”) customers, hyperscale datacenter operators and storage vendors. The Company’s solutions are targeted at applications where memory plays a key role in meeting system performance requirements. The Company leverages a portfolio of proprietary technologies and design techniques, including efficient planar design, alternative packaging techniques and custom semiconductor logic, to deliver memory subsystems with high memory density, small form factor, high signal integrity, attractive thermal characteristics, reduced power consumption and low cost per bit. Our NVvault™ product is the first to offer both DRAM and NAND flash in a standard form factor memory subsystem as a persistent DIMM in mission critical applications.
Netlist was incorporated in June 2000 and is headquartered in Irvine, California. In 2007, the Company established a manufacturing facility in the People’s Republic of China (the “PRC”), which became operational in July 2007 upon the successful qualification of certain key customers.
Liquidity
The Company incurred net losses of approximately $ 16.2 million and $ 9.6 million for the nine months ended September 26, 2015 and September 27 , 2014, respectively. The Company also used cash in operations of approximately $9.5 million and $3.4 million for the nine months ended September 26, 2015 and September 27, 2014, respectively.
On February 24, 2015, the Company completed a registered firm commitment underwritten public offering (the “2015 Offering”) of shares of the Company’s common stock. In the 2015 Offering, the Company issued and sold to the underwriter (“Underwriter”) 8,846,154 shares of common stock pursuant to an underwriting agreement, dated as of February 19, 2015, by and between the Company and the Underwriter, at a price of $1.209 per share, including 1,153,846 shares resulting from the Underwriter’s exercise in full of its option to purchase additional shares of C ommon S tock to cover over-allotments. The price per share to the public in the 2015 Offering was $1.30 per share. The net proceeds from the 2015 Offering were approximately $10.5 million, after deducting underwriting discounts and commissions and estimated offering expenses.
We believe that our existing cash resources, taking into account certain planned activities, are sufficient to meet our anticipated needs during the next twelve months. However, our estimates of our operating expenses and working capital requirements could be incorrect, and we may use our cash resources faster than we presently anticipate. Further, some or all of our ongoing or planned activities may not be successful and could result in further losses. In addition, irrespective of our cash resources, we may be contractually or legally obligated to make certain cash outlays which cannot be postponed.
We plan to increase our liquidity and capital resources by one or more measures, to the extent necessary. Our plans include, but are not limited to, the following: reducing operating expenses; restructuring our balance sheet by negotiating with creditors and vendors; entering into strategic partnerships or alliances; obtaining financing through the issuance of equity, debt, or convertible securities; and working to increase revenue growth through new product sales.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he financial statements do not include any adjustment relating to recoverability or classification of recorded assets and classification of recorded liabilities.
Reclassifications
Intellectual property legal fees for the three and nine months ended September 27, 2014 are now reported under their own caption, separate from research and development expenses, in the accompanying condensed consolidated statement of operations for the three and nine months ended September 27, 2014 , in order to conform to the current period presentation. In addition, other assets are now combined with prepaids and other current assets, in the accompanying condensed consolidated statement of cash flows for the nine months ended September 27, 2014 , in order to conform to the current period presentation.</t>
  </si>
  <si>
    <t>Summary of Significant Accounting Policies</t>
  </si>
  <si>
    <t>Note 2—Summary of Significant Accounting Policies
Basis of Presentation
The interim unaudited condensed consolidated financial statements have been prepared in accordance with accounting principles generally accepted in the United States of America (the “U.S.”) for interim financial information and with the instructions to Securities and Exchange Commission (“SEC”) Form 10-Q and Article 8 of SEC Regulation S-X. These condensed consolidated financial statements do not include all of the information and footnotes required by accounting principles generally accepted in the U.S. for complete financial statements. Therefore, these unaudited condensed consolidated financial statements should be read in conjunction with the Company’s audited consolidated financial statements and notes thereto for the year ended December 27, 2014, included in the Company’s Annual Report on Form 10-K filed with the SEC on March 27, 2015.
The condensed consolidated financial statements included herein as of September 26, 2015 are unaudited; however, they contain all normal recurring accruals and adjustments that, in the opinion of the Company’s management, are necessary to present fairly the condensed consolidated financial position of the Company and its wholly-owned subsidiaries as of September 26, 2015 and the condensed consolidated statements of operations for the three and nine months ended September 26, 2015 and September 27, 2014 and the condensed consolidated statements of cash flows for the nine months ended September 26, 2015 and September 27, 2014 . The results of operations for the nine months ended September 26, 2015 are not necessarily indicative of the results to be expected for the full year or any future interim periods.
Principles of Consolidation
The condensed consolidated financial statements include the accounts of Netlist, Inc. and its wholly-owned subsidiaries. All intercompany balances and transactions have been eliminated in consolidation.
Fiscal Year
The Company operates under a 52/53-week fiscal year ending on the Saturday closest to December 31. For fiscal 2015, the Company’s fiscal year is scheduled to end on January 2, 2016 and will consist of 53 weeks. Each of the Company’s first three quarters in a fiscal year is comprised of 13 week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stock-based transactions and realization of deferred tax assets. The Company bases its estimates on historical experience, knowledge of current conditions and our beliefs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
Revenue Recognition
The Company’s revenues primarily consist of product sales of high-performance memory subsystems to OEMs, hyperscale data center operators and storage vendors.
The Company recognizes revenues in accordance with the Financial Accounting Standards Board (“FASB”) Accounting Standards Codification (“ASC”) Topic 605. Accordingly, the Company recognizes revenues when there is persuasive evidence of an arrangement, product delivery and acceptance have occurred, the sales price is fixed or determinable, and collectibility of the resulting receivable is reasonably assured.
The Company generally uses customer purchase orders and/or contracts as evidence of an arrangement. Delivery occurs when goods are shipped for customers with FOB Shipping Point terms and upon receipt for customers with FOB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i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
Cash and Cash Equivalents
Cash and cash equivalents consist of cash and short-term investments with original maturities of three months or less, other than short-term investments in securities that lack an active market.
Restricted Cash
Restricted cash of $ 700,000 , as of September 26, 2015 , consists of cash to secure three standby letters of credit s .
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 At September 26, 2015 and December 27, 2014 the Company had an allowance for doubtful accounts of $61,000 .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3), foreign credit insurance and letters of credit issued on the Company’s behalf.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Deferred Financing Costs, Debt Discount and Detachable Debt-Related Warrants
Costs incurred to issue debt are deferred and included in other assets in the accompanying condensed consolidated balance sheet s . The Company amortizes debt issuance costs over the expected term of the related debt using the effective interest method. Debt discounts relate to the relative fair value of any warrants issued in conjunction with the debt are recorded as a reduction to the debt balance and accreted over the expected term of the debt to interest expense using the effective interest method.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Impairment of Long-Lived Assets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September 26, 2015 . There can be no assurance, however, that market conditions will not change or demand for the Company’s products will continue, which could result in future impairment of long-lived assets.
Warranty Reserve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t no cost to the customer. Warranties are not offered on sales of excess component inventory. The Company records an estimate for warranty-related costs at the time of sale based on its historical and estimated product return rates and expected repair or replacement costs (see Note 3).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tock-Based Compensation
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 accordance with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densed consolidated statements of operations is based on awards ultimately expected to vest, it has been reduced for estimated forfeitures.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our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Income Taxes
Under ASC Topic 270, the Company is required to adjust its effective tax rate each quarter to be consistent with the estimated annual effective tax rate. The Company is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Deferred tax assets and liabilities are recognized to reflect the estimated future tax effects, calculated at currently effective tax rates, of future deductible or taxable amounts attributable to events that have been recognized on a cumulative basis in the condensed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Research and Development Expenses
Research and development expenditures are expensed in the period incurred.
Risks and Uncertainties
The Company is subject to certain risks and uncertainties including its ability to obtain profitable operations due to the Company’s history of losses and accumulated deficits, the Company’s dependence on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SIC and field-programmable gate array (“ FPGA ”) devices, including the HyperCloud® and HyperVault memory subsystems, and the NVvault family of products. These products are subject to increased risks as compared to the Company’s legacy products. The Company may be unable to achieve customer or market acceptance of its products, or achieve such acceptance in a timely manner. The Company experienced a longer qualification cycle than anticipated with its HyperCloud® memory subsystems, and has experienced supply chain disruption and a shortage of DRAM and flash required to create the HyperCloud® memory subsystem and NVvault products. As of September 26, 2015 ,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that may subject the Company to uncertainties or certain regulatory policies, (iii) changes in other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operating results may be negatively impacted. The liabilities of the Company’s subsidiaries in the PRC exceeded its assets as of September 26, 2015 and December 27, 2014.
Foreign Currency Remeasurement
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the three and nine months ended September 26, 2015 or September 27, 2014 .
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In periods of losses, basic and diluted loss per share are the same, as the effect of stock options and unvested restricted share awards on loss per share is anti-dilutive.
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of the adoption of AUS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mendments in this updat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Company is currently assessing this guidance for future implementation.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t>
  </si>
  <si>
    <t>Supplemental Financial Information</t>
  </si>
  <si>
    <t>Note 3—Supplemental Financial Information
Inventories
Inventories consist of the following (in thousands):
(unaudited)
(audited)
September 26,
December 27,
2015
2014
Raw materials
$
$
Work in process
Finished goods
$
$
Warranty Liabilities
The following table summarizes the activity related to the warranty liabilities (in thousands):
Nine Months Ended
September 26,
September 27,
2015
2014
Beginning balance
$
$
Estimated cost of warranty claims charged to cost of sales
Cost of actual warranty claims
Ending balance
Less current portion
Long-term warranty liability
$
$
The allowance for warranty liabilities expected to be incurred within one year is included as a component of accrued expenses and other current liabilities in the accompanying condensed consolidated balance sheets.
Computation of Net Loss Per Share
The following table sets forth the computation of net loss per share, including the reconciliation of the numerator and denominator used in the calculation of basic and diluted net loss per share (in thousands, except per share data):
Three months ended
Nine Months Ended
September 26,
September 27,
September 26,
September 27,
2015
2014
2015
2014
Basic and diluted net loss per share:
Numerator: Net loss
$
$
$
$
Denominator: Weighted-average common shares
outstanding, basic and diluted
Basic and diluted net loss per share
$
$
$
$
The following table sets forth potentially dilutive common share equivalents, consisting of shares issuable upon the exercise or vesting of outstanding stock options and restricted stock awards, respectively computed using the treasury stock method. These potential common shares have been excluded from the diluted net loss per share calculations above as their effect would be anti-dilutive for the periods then ended (in thousands):
Three months ended
Nine Months Ended
September 26,
September 27,
September 26,
September 27,
2015
2014
2015
2014
Common share equivalents
The above common share equivalents would have been included in the calculation of diluted earnings per share had the Company reported net income for the periods then ended.
Major Customers
The Company’s product sales have historically been concentrated in a small number of customers. The following table sets forth sales to customers comprising 10% or more of the Company’s net sales as follows:
Three Months Ended
Nine Months Ended
September 26,
September 27,
September 26,
September 27,
2015
2014
2015
2014
Customer:
Customer A
%
%
%
%
Customer B
*
%
%
*
%
%
Customer C
*
%
%
*
%
%
Customer D
*
%
%
%
*
%
Customer E
%
*
%
*
%
*
%
* less than 10% of net sales
The Company’s accounts receivable as of Sep tember 26, 2015 were concentrated with two customers, representing approximately 40% and 16% of aggregate gr oss receivables. At December 27, 2014, three customers represented approximately 13% , 49% and 11% of aggregate gross receivables. A significant reduction in sales to, or the inabil ity to collect receivables from a significant customer could have a material adverse impact on the Company. The Company mitigates risk with foreign receivables by purchasing comprehensive foreign credit insurance.
Cash Flow Information
The following table sets forth supplemental disclosures of cash flow information and non-cash financing activities (in thousands):
Nine Months Ended
September 26,
September 27,
2015
2014
Supplemental disclosure of non-cash financing activities:
Debt issuance costs associated with February debt financing
$
$
-
Debt financing of directors and officers and cargo insurance
$
$</t>
  </si>
  <si>
    <t>Credit Agreements</t>
  </si>
  <si>
    <t>Note 4—Credit Agreements
Silicon Valley Credit Agreement
On October 31, 2009, the Company entered into a credit agreement with Silicon Valley Bank (“SVB”), which was amended on April 23, 2015 (as amended, the “SVB Credit Agreement”). Currently, the SVB Credit Agreement provides that the Company can borrow up to the lesser of (i) 80% of eligible accounts receivable, or (ii) $5.0 million.
On July 18, 2013, the Company and SVB entered into a loan amendment (“SVB Amendment”) to the Company’s loan and security agreement with SVB. Pursuant to the SVB Amendment, SVB allowed for the financing and security interests contemplated under the loan agreement entered into with Fortress (as defined below) and released certain patents and related assets relating to the NVvault™ product line from the collateral subject to SVB’s security interest under the SVB Credit Agreement. Additionally, pursuant to the SVB Amendment, advances under the revolving line now accrue interest at a rate equal to SVB’s most recently announced “prime rate” plus 2.75% . The SVB Amendment also relaxed the Company’s tangible net worth covenant under the SVB Credit Agreement. Certain reporting requirements under the SVB Credit Agreement were modified while certain reserves with respect to the borrowing base and the availability of revolving loans were removed pursuant to the SVB Amendment. Under the terms of the SVB Credit Agreement, the Company may draw revolving advances in an aggregate outstanding principal amount of up to the lesser of $5 million or the available borrowing base, subject to reserve amounts. The Company’s borrowing base under the SVB Credit Agreement is subject to certain adjustments and up to the lesser of 80% of eligible accounts receivable, or (ii) $5.0 million.
SVB Credit Agreement requires letters of credit to be secured by cash, which is c lassified as restricted cash in the accompanying consolidated balance sheet. At September 26, 2015 , letters of credit in the amount of $700,000 were outstanding.
The following tables present details of interest expense related to borrowings on the line of credit with SVB, along with availability under our credit line with SVB (in thousands):
Three Months Ended
Nine Months Ended
September 26,
September 27,
September 26,
September 27,
2015
2014
2015
2014
Interest expense
$
$
$
$
The following table presents details of the Company’s available borrowings under our line of credit with SVB (in thousands) :
(unaudited)
(audited)
September 26,
December 27,
2015
2014
Availability under the revolving line of credit
$
$
All obligations under the SVB Credit Agreement are secured by a first priority lien on the Company’s tangible and intangible assets, other than its intellectual property, which is subject to a first priority lien held by Fortress Credit Opportunities I, LP, an affiliate of Fortress Investment Group, LLC (“Fortress”) and successor to DBD Credit Funding, LLC. The SVB Credit Agreement subjects the Company to certain affirmative and negative covenants, including financial covenants with respect to the Company’s liquidity and tangible net worth and restrictions on the payment of dividends. On April 23, 2015, the SVB Credit Agreement was amended to modify the tangible net worth covenant effective as of February 1, 2015. On October 21, 2015 SVB further amended the Loan and Security Agreement extending the revolving line maturity date to January 31, 2016 and agreeing to forbear on any defaults or anticipated defaults on the tangible net worth and quick ratio loan covenants through until the date (the "Forbearance Termination Date") which is the earliest to occur of (a) January 31, 2016, (b) the failure after the date hereof of the Company to comply with any of the terms or undertakings of this agreement, (c) the occurrence after the date hereof of a ny event of default, as defined and (d) the date that the Company joins in, assists, cooperates, or participates as an adverse party or adverse witness in any suit or other proceeding against SVB relating to the obligations in connection with or related to any of the transactions contemplated by any of the other loan documents.
Fortress Credit Opportunities I LP Loan and Security Agreement and Related Agreements
On July 18, 2013, the Company, entered into a loan agreement (as amended, “Loan Agreement”) with Fortress, providing for up to $10 million in term loans and up to $5 million in revolving loans. The term loans are available in an initial $6 million tranche (the “Initial Term Loan”) with a second tranche in the amount of $4 million becoming available upon achievement of certain performance milestones relating to intellectual property matters (the “IP Monetization Milestones” and such second tranche loan, “IP Milestone Term Loan”). The $5 million in revolving loans are available at Fortress’s discretion and subject to customary conditions precedent. The $6 million Initial Term Loan was fully drawn at closing on July 18, 2013. Proceeds from the Initial Term Loan were used in part to repay the Company’s existing Consolidated Term Loan with SVB. The remainder of such funds were used to fund the Company’s ongoing working capital needs. On February 17, 2015, the Loan Agreement was amended to accelerate the availability of the term loan and the Company borrowed the remaining $4 million in term loans.
The loans bear interest at a stated fixed rate of 11.0% per annum. Until the last business day of February 2015, the payments on the term loans were interest-only at a cash rate of 7.0% per annum and a payment-in-kind deferred cash interest rate of 4.0% , which payment-in-kind interest is capitalized semi-annually, beginning with December 31, 2013. Beginning with the last business day of February 2015, the term loans were amortized with 65% of the principal amount due in equal monthly installments over the following seventeen (17) months with a balloon payment equal to 35% of the remaining principal amount of the term loans, plus accrued interest, being payable on July 18, 2016 (the "Maturity Date"). Term loan payments, of approximately $370,000 , including the $4 million borrowed on February 17, 2015, are due monthly through June 18, 2016, with the remaining amount of approximately $4.3 million due on July 18, 2016.
The Company’s obligations under the Loan Agreement are secured by a first-priority security interest in the Company’s intellectual property assets (other than certain patents and related assets relating to the NVvault™ product line) pursuant to an intellectual property security agreement with (the “IP Security Agreement”) and a second-priority security interest in substantially all of the Company’s other assets.
In connection with the Loan Agreement, the Company paid certain facility, due diligence and legal fees of Fortress on the closing date and was obligated to pay a conditional facility fee upon satisfaction of the IP Monetization Milestones. In connection with the Loan Amendment, the Company paid a facility fee and an amendment and restructuring fee; the Company must also pay an annual management and monitoring fee. The conditional facility fee due upon satisfaction of the IP Monetization Milestone was deemed fully earned pursuant to the Loan Agreement.
The Loan Agreement contains customary representations, warranties and indemnification provisions. The Loan Agreement also contains affirmative and negative covenants that, among other things restrict the ability of the Company to:
·
incur additional indebtedness or guarantees;
·
incur liens;
·
make investments, loans and acquisitions;
·
consolidate or merge;
·
sell or exclusively license assets, including capital stock of subsidiaries;
·
alter the business of the Company;
·
engage in transactions with affiliates; and
·
pay dividends or make distributions.
The Loan Agreement also includes events of default, including, among other things, payment defaults, breaches of representations, warranties or covenants, certain bankruptcy events, the failure to maintain the Company’s listing on a nationally recognized securities exchange or alternatively for its shares to be qualified for trading on the OTC Bulletin Board and certain material adverse changes, including an impairment of the perfection or priority of the lender’s lien. Upon the occurrence of an event of default and following any applicable cure periods, a default interest rate of an additional 5.0% per annum may be applied to the outstanding loan balances, and Fortress may declare all outstanding obligations immediately due and payable and take such other actions as set forth in the Loan Agreement.
Concurrently with the execution of the Loan Agreement, the Company and Drawbridge Special Opportunities Fund LP (“Drawbridge”) entered into a Monetization Letter Agreement (as amended, the “Letter Agreement”). In connection with the amendment to the Loan Agreement, the Company also amended the Letter Agreement on February 17, 2015. The Letter Agreement provides, among other things, that DBD may be entitled to share in certain monetization revenues that we may derive in the future related to ou r patent portfolio (the “Patent Portfolio”). Monetization revenues subject to this arrangement include revenues recognized during the seven year term of the Letter Agreement from amounts (whether characterized as settlement payments, license fees, royalties, damages, or otherwise) actually paid to the Company or its subsidiaries in connection with any assertion of, agreement not to assert, or license of, the Patent Portfolio (in whole or in part) either (A) in consideration of the grant of a license or covenant not sue, or other immunity with respect to the Patent Portfolio, or (B) as a damages award with respect to such assertion of the Patent Portfolio, less certain legal fees and expenses (subject to a cap on such fees and expenses). Monetization revenues also include the value attributable to the Patent Portfolio in any sale of the Company during the seven year term, subject to a maximum amount payable to Drawbridge. The Letter Agreement also requires that the Company use commercially reasonable efforts to pursue opportunities to monetize the Patent Portfolio during the term of the Letter Agreement, provided the Company is under no obligation to pursue any such opportunities that it does not deem to be in its best interest. Notwithstanding the foregoing, there can be no assurance that the Company will be successful in these efforts, and it may expend resources in pursuit of monetization revenues that may not result in any benefit to the Company.
Concurrently with the execution of the Loan Agreement, the Company issued to an affiliate of DBD a seven -year warrant (the “Warrant”) to purchase an aggregate of 1,648,351 shares of the Company’s common stock at an exercise price of $1.00 per share . A ll warrants are exercisable, as amended, immediately on a cash or cashless basis in whole or in part. In connection with the amendment to the Loan Agreement on February 17, 2015, the Company cancelled the Warrant and issued a new warrant in substantially the same form other than to remove the restrictions upon exercise contained in the Warrant with respect to an aggregate of 659,340 shares of the Company’s common stock thereunder relating to the achievement of the Company of the IP Monetization Milestones and the borrowing by the Company of amounts under the IP Milestone Term Loan. The Warrant was issued in a private placement transaction that was exempt from registration under Section 4(2) of the Securities Act of 1933 (the “Securities Act”).
The Company accounted for the warrants as a debt discount and has valued them based on the ir relative fair value to the debt instrument, at approximately $1,215,000 , to be amortized over the term of the debt instrument, or three years, using the effective interest method. For the three and nine months ended September 26, 2015 and September 27, 2014 , the Company amortized approximately $ 92,000 , $317,000 , $123,000 and $366,000 respectivel y, as interest expense in the condensed consolidated statements of operations.
Also in connection with the Loan Agreement, the Company agreed to pay to a consultant a consulting fee equal to (i) $300,000 to the consultant in connection with the Company’s receipt of the Initial Term Loan and (ii) 5% of any additional principal amount loaned to the Company as an IP Milestone Term Loan. The initial $300,000 and $485,925 of additional debt financing costs has been recorded as debt issuance cost to be amortized over the term of the debt instrument, or three years, using the effective interest method.
In connection with the Loan Amendment on February 17, 2015, the Company modified its agreement with a consultant and agreed to pay a consulting fee of 3.5% of the $4,000,000 of additional principal loaned the Company. The amended consulting fee was equal to $140,000. The amended consulting fee and $132,899 of additional debt financing costs has been recorded as debt issuance cost to be amortized over the term of the debt instrument, or seventeen months, using the effective interest method.
During the three and nine months September 26, 2015 and September 27, 2014 , the Company amortized approximately $ 111,000 , $360,000 , $80,000 and $ 239,000 respectively, as interest expense in the condensed consolidated statements of operations relating to the consulting and other additional debt financing costs described above.</t>
  </si>
  <si>
    <t>Debt</t>
  </si>
  <si>
    <t>Note 5— Debt
Debt consists of the following (in thousands):
(unaudited)
(audited)
September 26,
December 27,
2015
2014
Term Loan, Fortress, net of debt discount of $207 and $524
$
$
Note payable to others
-
$
$
Less current portion (including discount)
$
-
$
Interest expense related to debt is presented in the following table (in thousands):
Three Months Ended
Nine Months Ended
September 26,
September 27,
September 26,
September 27,
2015
2014
2015
2014
Interest expense
$
$
$
$</t>
  </si>
  <si>
    <t>Income Taxes</t>
  </si>
  <si>
    <t>Note 6—Income Taxes
The following table sets forth the Company’s provision for income taxes, along with the corresponding effective tax rates (in thousands, except percentages):
Three Months Ended
Nine Months Ended
September 26,
September 27,
September 26,
September 27,
2015
2014
2015
2014
Provision for income taxes
$
-
$
-
$
$
Effective tax rate
-
%
-
%
%
%
The Company evaluates whether a valuation allowance should be established against its deferred tax assets based on the consideration of all available evidence using a “more likely than not” standard. Due to uncertainty of future utilization, the Company has provided a full valuation allowance as of September 26, 2015 and December 27, 2014. Accordingly, no benefit has been recognized for net deferred tax assets.
The Company does not have any unrecognized tax benefits as of September 26, 2015 and December 27, 2014.</t>
  </si>
  <si>
    <t>Commitments and Contingencies</t>
  </si>
  <si>
    <t>Commitments And Contingencies</t>
  </si>
  <si>
    <t xml:space="preserve">Note 7—Commitments and Contingencies
Facility Lease
The Company leases office space located at 175 Technology Drive, Suite 150, Irvine, California, 92618. The lease payments range from approximately $9,000 to $10,000 per month over the term of the lease. This lease is valid through July 31, 2016. The annual payment for this space equates to approximately $111,000 per year.
Litigation and Patent Reexaminations
The Company owns numerous patents and continues to enlarge and strengthen its patent portfolios, which cover different aspects of the Company’s technology innovations with various claim scopes. The Company plans to generate revenue by selling or licensing its technology, and intends to vigorously enforce its patent rights against infringers of such right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Additionally, the outcome of pending litigation, and the related patent reexaminations, as well as any delay in their resolution, could affect the Company’s ability to license its intellectual property in the future or to protect against competition in the current and expected markets for its products.
Google Litigation
In May 2008, the Company initiated discussions with Google, Inc. (“Google”) based on information and belief that Google had infringed on a U.S. patent owned by the Company, U.S. Patent No. 7,289,386 (“the ‘386 patent”), which relates generally to technologies to implement rank multiplication in memory modules. Preemptively, Google filed a declaratory judgment lawsuit against the Company in the U.S. District Court for the Northern District of California (the “Northern District Court”), seeking a declaration that Google did not infringe the ‘386 patent and that the ‘386 patent was invalid. The Company filed a counterclaim for infringement of the ‘386 patent by Google. Claim construction proceedings were held in November 2009, and the Company prevailed on every disputed claim construction issue. In June 2010, the Company filed motions for summary judgment of patent infringement and dismissal of Google’s affirmative defenses. In May 2010, Google requested and was later granted an Inter Partes Reexamination of the ‘386 patent by the USPTO. The reexamination proceedings are described below. The Northern District Court granted Google’s request to stay the litigation pending result of the reexamination, and therefore has not ruled on the Company’s motions for summary judgment.
In December 2009, the Company filed a patent infringement lawsuit against Google in the Northern District Court, seeking damages and injunctive relief based on Google’s infringement of U.S. Patent No. 7,619,912 (“the ‘912 patent”), which is related to the ‘386 patent and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 and Google’s joint request to stay the ‘912 patent infringement lawsuit against Google until the completion of the reexamination proceedings.
Inphi Litigation
In September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April 2010, Inphi requested but was later denied Inter Partes Reexaminations of the ‘912, ‘537 and ‘274 patents by the USPTO. In June 2010, Inphi submitted new requests and was later granted Inter Partes Reexaminations of the ‘912, ‘537 and ‘274 patents by the USPTO. The reexamination proceedings are described below. In connection with the reexamination requests, Inphi filed a motion to stay the patent infringement lawsuit with the Central District Court, which was granted. The Central District Court has requested that the Company notify it within one week of any action taken by the USPTO in connection with the reexamination proceedings, at which time the Central District Court may decide to maintain or lift the stay.
SanDisk, Smart Modular, Smart Worldwide, and Diablo Litigations
In September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six claims of a U.S. patent newly issued to Smart Modular, U.S. Patent No. 8,250,295 (“the ‘295 patent”), and seeks damages and injunctive relief. Smart Modular also filed a motion for preliminary injunction and a memorandum in support of the motion on the same day of the complaint. The Company promptly filed a request for reexamination of the ‘295 patent with the USPTO setting forth six different combinations of prior art that would render the six asserted claims of the ‘295 patent unpatentable. The Company also filed an answer to Smart Modular’s complaint with the Eastern District Court in October 2012 to deny infringement of the ‘295 patent, assert that the ‘295 patent is invalid and unenforceable, and bring a set of counterclaims against Smart Modular. Smart Modular filed various motions on the pleadings on November 1, 2012, which were opposed by the Company in its briefs filed in late November 2012.
In December 2012, the USPTO granted the Company’s request for the reexamination of the ‘295 patent, and issued an Office Action rejecting all of the six asserted claims over the six different combinations of prior art set forth by the Company in its request. The Company promptly moved to stay litigation pending result of reexamination. On February 19, 2013, a few days after Smart Modular filed replies in support of its motions, the Eastern District Court issued a Minute Order, in which the court on its own motion took the preliminary injunction; the motion to dismiss and the motion to stay under submission without oral argument and vacated the hearing dates.
On February 7, 2013, Smart Modular filed a response to the Office Action in the reexamination of the ‘295 patent. Thereafter, the Company and Smart Modular made various filings to address certain apparent defects contained in Smart Modular’s response. On March 13, 2013, the USPTO issued a Notice of Defective Paper, in which the USPTO found Smart Modular’s responses, both the initial filing and a supplemental filing, to be improper, and both responses were expunged from the record. The USPTO gave Smart Modular 15 days to submit another response, which Smart Modular submitted on March 26, 2013. The Company timely filed its comments on Smart Modular’s corrected response on April 25, 2013. The USPTO ultimately accepted Smart Modular’s corrected response on July 17, 2013. On April 29, 2014, the USPTO issued an Action Closing Prosecution (“ACP”), confirming some claims and rejecting others. Smart Modular filed a response to the ACP on May 29, 2014, and Netlist filed comments related to Smart Modular’s response on June 30, 2014. On August 4, 2015, the USPTO issued a Right of Appeal Notice confirming all pending claims. On September 4, 2015, the Company appealed to the PTAB. Thus, the reexamination of the ‘295 patent remains pending and will continue in accordance with established procedures for reexamination proceedings.
On May 30, 2013, the Eastern District Court issued an order granting Netlist’s motion to stay pending results of the reexamination of the ‘295 patent and denied Smart Modular’s motion for preliminary injunction.
On July 1, 2013, Netlist filed a complaint against Smart Modular in the Santa Ana Division of the U.S. District Court for the Central District of California (“Central District Court”), seeking, among other things, relief under federal antitrust laws for Smart Modular’s violation of Section 2 of the Sherman Act, and damages and other equitable relief under California statutory and common law for Smart Modular’s unfair competition, deceptive trade practices and fraud.
On August 23, 2013, Netlist filed an amended complaint for patent infringement, antitrust violations and trade secret misappropriation against Smart Modular, Smart Storage Systems (“Smart Storage”), Smart Worldwide Holdings (“Smart Worldwide”) and Diablo Technologies (“Diablo”) in the Central District Court. Smart Storage was acquired by SanDisk Corporation (“SanDisk”) on August 22, 2013. Netlist’s amended complaint alleges infringement of five Netlist patents by the defendants based on the manufacture and sale of the ULLtraDIMM memory module. Netlist’s complaint also alleges antitrust violations by Smart Modular and Smart Worldwide, contending that Smart Modular procured the 295 patent with blatant inequitable conduct at the USPTO, withheld the patent application leading to the patent from relevant JEDEC committees for more than eight years, sought to improperly enforce that patent against Netlist’s JEDEC-compliant HyperCloud® product by seeking a preliminary injunction against Netlist based on the patent, which was denied by the Eastern District Court, and made deceptive statements to the public about its lawsuit against Netlist. Netlist’s complaint also alleges trade secret misappropriation and trademark infringement against Diablo, claiming that Diablo misused Netlist trade secrets to create the ULLtraDIMM product for Smart Storage (now SanDisk), and that Diablo used Netlist’s HyperCloud® technology to create competing products.
On the same day Netlist filed its amended complaint, Smart Modular and Diablo each filed a complaint in the San Francisco Division of the U.S. District Court Northern District of California (“Northern District Court”), seeking declaratory judgment of non-infringement and invalidity of the patents asserted in the Netlist’s amended complaint. On September 9, 2013, Netlist filed a Motion to Dismiss or Transfer these declaratory judgment complaints to the Central District Court. This motion was denied by the Northern District Court on October 10, 2013.
In the Central District Court, Smart Modular and Smart Worldwide filed motions on September 13, 2013, to dismiss or sever various counts related to the ‘295 patent. On September 26, 2013, Diablo filed a motion to dismiss Netlist’s claims for trade secret misappropriation, breach of contract, and unfair competition. On October 29, 2013, Smart Modular and Diablo filed motions to dismiss or transfer the patent claims related to the ULLtraDIMM memory module. On November 26, 2013, the Central District Court: (i) severed and transferred the claims related to the ‘295 patent to the Eastern District Court, which were stayed by the Eastern District Court on March 7, 2014, along with the other ‘295 related claims pending results of the ‘295 reexamination; (ii) severed and transferred to the Northern District Court the patent claims related to the ULLtraDIMM memory module; (iii) issued an order to show cause why the remaining claims should not also be transferred to the Northern District Court; and (iv) held in abeyance Diablo’s pending motion to dismiss and motion for judgment on the pleadings. The parties filed briefs in response to the order to show cause, and then on December 23, 2013, the Central District Court ordered the remaining claims to be transferred to the Northern District Court. All of the claims from the amended complaint filed on August 23, 2013, in the Central District Court have now been transferred to either the Northern District Court or the Eastern District Court.
As reported in its Form 8-K filed on December 13, 2013, Netlist received a whistleblower letter postmarked from Canada (where Diablo is based) on November 13, 2013, and obviously written by a current or former Diablo employee. The letter begins by bluntly stating that Diablo stole Netlist’s architecture and design, and goes on to explain that Diablo used Netlist’s HyperCloud TM product to create the ULLtraDIMM product, which it then used in demonstrations to major customers including IBM and Hewlett-Packard. The letter further states that Diablo’s management conspired to hide this theft by instructing its employees not to speak to customers about the fact that Netlist’s product was incorporated into ULLtraDIMM. The letter includes diagrams showing how Diablo implemented the theft of Netlist’s trade secrets, as well as the names of former Diablo employees, customers and suppliers who can verify the theft. The Form 8-K included as an exhibit a partially redacted copy of the whistleblower letter. On December 13, 2013, Diablo filed an ex parte application in the Northern District Court requesting that the Court issue an order to show cause why Netlist should not be sanctioned for attaching the redacted copy of the whistleblower letter to the Form 8-K. The Northern District Court heard the parties’ arguments on December 16, 2013, and on January 3, 2014, issued an order denying Diablo’s application for sanctions, finding that Diablo had not established a basis for finding the information in the Form 8-K and its attachments “confidential” and therefore had not shown why it should be granted the relief sought.
On January 21, 2014, Netlist filed a motion for leave to file a second amended answer and counterclaims in the Northern District Court to assert two additional patents, bringing the total to seven patents asserted against the ULLtraDIMM. Diablo did not oppose Netlist’s motion, and the parties filed a joint stipulation and proposed order on February 3, 2014, requesting an additional two months be added to the case schedule to account for the additional patents. On February 5, 2014, the Northern District Court granted Netlist’s motion to add the two patents and entered a new case schedule. On February 12, 2014, the Northern District Court granted the parties’ joint stipulation dismissing Smart Modular without prejudice. On April 7, 2014, the Northern District Court granted Netlist’s motion for leave to file a Second Amended Complaint in the patent case.
On March 21, 2014, Netlist filed a Second Amended Complaint against Diablo in the Northern District Court, Case No. 4:13-CV-05962 (the “trade secret case”), alleging, among other things, that in stealing Netlist’s proprietary HyperCloud® and DxD and LRD technologies, Diablo breached its contracts with Netlist, committed trademark violations, and misappropriated Netlist’s trade secrets. Also on March 21, 2014, Netlist served Diablo with its Amended Trade Secret Disclosure, detailing approximately 60 trade secrets Netlist taught to Diablo in connection with the contracted and confidential work on the HyperCloud® project. On April 9, 2014, Diablo filed a motion to dismiss Netlist’s Second Amended Trade Secret Complaint, as well as a motion for judgment on the pleadings. That motion was heard by the Northern District Court on May 13, 2014, and on September 4, 2014, denied the motion with respect to all grounds except one , which Netlist did not contest.
On April 1, 2014, the Northern District Court denied Diablo’s motion to strike Netlist’s infringement contentions, finding that Netlist’s contentions did indeed satisfy the relevant requirements and, on April 7, 2014, granted Netlist’s motion to compel defendants to produce certain discovery materials related to the ULLtraDIMM. Diablo filed a motion for relief from these two rulings, which was denied on April 8, 2014. Also on April 7, 2014, the Northern District Court granted Netlist’s motion for issuance of Lett ers Rogatory to the Canadian courts requesting that summons be issued for two former Diablo employees living in Canada and named in the whistleblower letter to produce documents and to be deposed. These depositions occurred in late A ugust 2014.
On April 8, 2014, the Northern District Court granted Netlist’s motion to consolidate the patent related cases (Case Nos. 4:13-CV-05889-YGR and 4:13-CV-03901-YGR) and to coordinate discovery with the trade secret case (4:13-CV-05962-YGR), and denied Diablo’s motion to further consolidate the patent and trade secret cases. On April 15, 2014, the Northern District Court granted the parties’ joint stipulation dismissing Smart Worldwide without prejudice. On April 30, 2014, the Northern District Court denied Diablo’s request that Netlist’s Amended Trade Secret Disclosure and exhibits thereto be re-designated as “Confidential” from the current designation of “Highly Confidential — Attorneys’ Eyes Only”.
Between June 18, 2014 and June 24, 2014, SanDisk filed petitions in the USPTO requesting Inter Partes Review (“IPR”) of the five Netlist patents asserted in the August 23, 2013 amended complaint. Diablo similarly filed petitions requesting IPR of the two Netlist patents added in the second amended answer filed on January 21, 2014. Netlist filed patent owner preliminary responses to all of the petitions associated with the seven asserted Netlist patents. The USPTO issued decisions on the petitions in December, 2014, denying the petitions in their entirety as to three patents (U.S. Patent Nos. 8,516,187; 8,301,833; 8,516,185), granting a partial institution on one patent (U.S. Patent No. 8,001,434), and instituting a review of all claims in three patents (U.S. Patent Nos. 7,881,150; 8,081,536; 8,359,501). Reviews will therefore proceed related to four Netlist patents (U.S. Patent Nos. 8,001,434; 7,881,150; 8,081,536; 8,359,501) in accordance with established procedures. On April 7, 2015, SanDisk filed additional petitions in the USPTO requesting IPR of the ‘150 and ‘536 patents that are already under review. On October 8, 2015, the USPTO issued decisions on the additional petitions, instituting reviews of the ‘150 and ‘536 patents which will proceed in accordance with established procedures.
On August 23, 2014, Smart Modular also filed petitions in the USPTO requesting IPR of the five Netlist patents asserted in the August 23, 2013 amended complaint. Netlist filed patent owner preliminary responses to all of the Smart Modular petitions in December, 2014. On March 13, 2015, the USPTO issued decisions on the Smart Modular petitions, denying the petitions in their entirety as to the same three patents that survived the petitions filed by SanDisk in June, 2014 (U.S. Patent Nos. 8,516,187; 8,301,833; 8,516,185), and instituted additional reviews of the two other patents already under review (U.S. Patent No. 8,001,434; 8,359,501) that will proceed in accordance with established procedures.
SanDisk filed a motion on June 24, 2014, to stay the Northern District patent cases pending completion of the IPRs (Diablo later joined this motion). Netlist filed its opposition to the motion to stay on July 10, 2014. The Northern District Court heard oral arguments on the motion to stay in early August 2014, and issued an order on August 21, 2014, denying the motion without prejudice. SanDisk renewed its motion to stay on January 20, 2015 and on April 9, 2015, the Court granted the motion for a stay pending resolution of the IPRs.
On October 6, 2014, Netlist filed a Motion for Preliminary Injunction in the Northern District Court trade secret suit, asking that Diablo and its partner SanDisk be immediately enjoined from any further manufacture or sale of the ULLtraDIMM module. The Court granted in part Netlist’s motion on January 6, 2015, and entered a preliminary injunction halting the manufacture, use, sale, or distribution of the Diablo Rush and Bolt chips and any ULLtraDIMM module containing those chips, and advanced the trial date to March 9, 2015 on the trade secret misappropriation, breach of contract, and other related claims (4:13-CV-05962-YGR). SanDisk and Diablo filed motions with the U.S. Court of Appeals for the Federal Circuit appealing the January 6, 2015, preliminary injunction and asking for expedited briefing and a stay of the preliminary injunction during the pendency of the appeals. The Federal Circuit denied both requests for expedited briefing, denied Diablo’s request for a stay, but granted SanDisk’s narrower request for a stay of the preliminary injunction as to SanDisk’s existing inventory of enjoined products.
The trial commenced on schedule and continued for two weeks, with closing arguments on March 23, 2015. On March 25, 2015, the jury came back with a verdict finding for the defendant on the breach of contract, misappropriation of trade secret and inventorship counts, while finding for Netlist on the trademark and false advertising counts. After the verdict, the court ordered briefing to determine the effect of the jury verdict on the preliminary injunction entered on January 6, 2015, and following oral argument on April 24, 2015, issued an order dissolving the preliminary injunction. The court further issued Findings of Fact and Conclusions of Law on Netlist’s Unfair Competition claims granting no relief under the statute based on the jury’s verdict. The parties briefed their post-trial motions in May and June, 2015, including Netlist’s motion Judgment as a Matter of Law (JMOL) to reverse the jury’s verdict as to breach of contract and for a new trial on misappropriation of trade secrets. Oral arguments on the post-trial motions were heard by the court on July 8, 2015. On September 1, 2015, the Court denied motions from both parties for JMOL, Netlist’s motion for a new trial, and Diablo’s motion for attorney’s fees, but granted Diablo’s motion to recover on the preliminary injunction $900,000 bond posted early in the litigation and its bill of costs, this expense is included in other income (expense), net in the accompanying condensed consolidated statements of operations for the three and nine months ended September 26, 2015. On September 29, 2015, Netlist filed a Notice of Appeal to the Federal Circuit. Netlist’s appeal will continue in accordance with established procedures.
‘386 Patent Reexamination
As noted above, in May 2010, Google requested and was later granted an Inter Partes Reexamination of the ‘386 patent by the USPTO. In October 2010, Smart Modular requested and was later granted an Inter Partes Reexamination of the ‘386 patent. The reexaminations requested by Google and Smart Modular were merged by the USPTO into a single proceeding. In April 2011, a Non-Final Action was issued by the USPTO, rejecting all claims in the patent. In July 2011, the Company responded by amending or canceling some of the claims, adding new claims, and making arguments as to the validity of the rejected claims in view of cited references. Both Google and Smart Modular filed their comments to the Company’s response in October 2011. In October 2012, the USPTO issued an ACP rejecting all 60 claims. The Company filed a response to the ACP on December 3, 2012. On June 21, 2013, the USPTO issued a Right of Appeal Notice (“RAN”) in which the examiner maintained his rejection of the claims. Netlist filed a notice of appeal on July 19, 2013. Google filed a notice of cross-appeal on August 2, 2013, and a cross-appeal brief on October 1, 2013. The Company filed an appeal brief and an amendment canceling some of the remaining claims on October 2, 2013 to further focus the issues on appeal. On February 24, 2014, the examiner entered the amendment canceling claims, withdrew the rejections related to those claims, but otherwise maintained the positions previously set forth in the RAN. On September 24, 2014, the USPTO set a hearing date of November 19, 2014. After the hearing, on February 25, 2015, the PTAB issued a decision affirming the Examiner’s rejections of the pending claims. The Company requested rehearing of the PTAB’s decision on March 25, 2015. On August 27, 2015, the PTAB denied the Company’s request for rehearing. Netlist can appeal to the Court of Appeals for the Federal Circuit. Thus, the reexamination of the ‘386 patent remains pending and will continue in accordance with established procedures for merged reexamination proceedings and judicial appeals therefrom.
‘912 Patent Reexamination
As noted above, in April 2010, Inphi requested but was later denied an Inter Partes Reexamination of the ‘912 patent by the USPTO. In June 2010, Inphi submitted a new request and was later granted an Inter Partes Reexamination of the ‘912 patent by the USPTO. In September 2010, the USPTO confirmed the patentability of all fifty-one claims of the ‘912 patent. In October 2010, Google and Smart Modular each filed and were later granted requests for reexamination of the ‘912 patent. In February 2011, the USPTO merged the Inphi, Google and Smart Modular ‘912 reexaminations into a single proceeding. In an April 2011 Non-Final Action in the merged reexamination proceeding, the USPTO rejected claims 1-20 and 22-51 and confirmed the patentability of claim 21 of the ‘912 patent. In July 2011, the Company responded by amending or canceling some of the claims, adding new claims, and making arguments as to the validity of the rejected claims. Inphi, Google, and Smart Modular filed their comments on the Company’s response in August 2011. In October 2011, the USPTO mailed a second Non-Final Action confirming the patentability of twenty claims of the ‘912 patent, including claims that were added in the reexamination process. In January 2012, the Company responded by amending or canceling some of the claims, adding new claims, and making arguments as to the validity of the rejected claims. Google, Inphi and Smart Modular filed their comments to the Company’s response in February 2012. The USPTO determined that Smart Modular’s comments were defective, and issued a notice to Smart Modular to rectify and resubmit its comments. Smart Modular filed corrected comments and a petition for the USPTO to withdraw the notice in March 2012. The USPTO issued a non-final Office Action on November 13, 2012 maintaining the patentability of many key claims while rejecting some claims that were previously determined to be patentable. The Company filed a response to the Office Action on January 14, 2013. The requesters filed their comments on February 13, 2013. On March 21, 2014, the USPTO issued an ACP, confirming the patentability of 92 claims and maintaining the rejection of 11 other claims. On June 18, 2014, the USPTO issued a RAN, maintaining the substantive positions taken by the examiner in the ACP. Smart Modular, Inphi and Google filed notices of appeal on July 16, July 18 and July 18, 2014, respectively. Netlist filed a notice of cross-appeal on July 30, 2014. Smart Modular, Inphi and Google filed their respective appeal briefs on September 16, September 30 and September 30, 2014. Netlist filed its cross-appeal brief on September 30, 2014. On January 14, 2015, the examiner maintained his positions previously set forth in the RAN. The parties filed respective rebuttal briefs in February 2015. On September 29, 2015, the PTAB set a hearing date for November 24, 2015 on the parties’ appeals. The reexamination of the ‘912 patent remains pending and will continue in accordance with established procedures for merged reexamination proceedings.
‘627 Patent Reexamination
In September 2011, Smart Modular filed a request for reexamination of U.S. Patent No. 7,864,627 (“the ‘627 patent”) issued to the Company on January 4, 2011. The ‘627 patent is related to the ‘912 patent. In November 2011, the USPTO granted Smart Modular’s request for reexamination of the ‘627 patent and concurrently issued a Non-Final Action confirming the patentability of three claims. In February 2012, the Company responded by amending or canceling some of the claims, adding new claims, and making arguments as to the validity of the rejected claims. Smart Modular filed its comments to the Company’s response in March 2012. The USPTO determined that Smart Modular’s comments were defective and issued a notice in April 2012 to Smart Modular to rectify and resubmit its comments. Smart Modular filed corrected comments and a petition for the USPTO to withdraw the notice in April 2012. The USPTO posted an Office Action on December 19, 2012, confirming one claim and rejecting the rest of the claims in the ‘627 patent. The Company filed a response to the Office Action on March 19, 2013. Smart Modular filed its comments on the Office Action on April 24, 2013. The USPTO issued another Non-Final Office Action on September 26, 2013, withdrawing certain rejections while adopting new rejections for certain of the pending claims. The Company responded to the Non-Final Office Action on November 26, 2013, by amending some of the claims and making arguments as to the validity of the rejected claims. On March 27, 2014, the USPTO issued an ACP, maintaining the claim rejections. On June 27, 2014, the USPTO issued a RAN, maintaining the substantive positions taken by the examiner in the ACP. Netlist filed a notice of appeal on July 28, 2014. On October 14, 2014, the Company filed its appeal brief and, on November 13, 2014, Smart Modular filed its respondent’s brief. On April 27, 2015, the USPTO issued an Examiner’s Answer to Appeal Brief in which the examiner continued to maintain the substantive positions taken previously. On May 27, 2015, the Company filed a Patent Owner Rebuttal Brief in response to the Examiner’s Answer. On October 9, 2015, the PTAB set a hearing date for December 11, 2015 on the Company’s appeal. The reexamination of the ‘627 patent remains pending and will continue in accordance with established Inter Partes Reexamination procedures.
‘537 Patent Reexamination
As noted above, in April 2010, Inphi requested and was later denied an Inter Partes Reexamination of the ‘537 patent by the USPTO. In June 2010, Inphi submitted a new request and was later granted an Inter Partes Reexamination of the ‘537 patent by the USPTO. In September 2010, the USPTO issued a Non-Final Action confirming the patentability of four claims. In October 2010, the Company responded by amending or canceling some of the claims, adding new claims, and making arguments as to the validity of the rejected claims. Inphi filed its comments on the Company’s response in January 2011. In June 2011, the USPTO issued an ACP, which reconfirmed the patentability of the four claims. In August 2010, the Company responded by amending some of the claims and making arguments as to the validity of the rejected claims. Inphi filed its comments to the Company’s response in September 2011. The USPTO issued a Right of Appeal </t>
  </si>
  <si>
    <t>Stockholders' Equity</t>
  </si>
  <si>
    <t>Note 8—Stockholders’ Equity
Serial Preferred Stock
The Company’s authorized capital includes 10,000,000 shares of Serial Preferred Stock, with a par value of $0.001 per share. No shares of Serial Preferred Stock were outstanding at September 26, 2015 or December 27, 2014.
Common Stock
On February 24, 2015, the Company completed the 2015 Offering of shares of the Company’s common stock. In the 2015 Offering, the Company issued and sold to the underwriter (“Underwriter”) 8,846,154 shares of common stock pursuant to an underwriting agreement, dated as of February 19, 2015, by and between the Company and the Underwriter, at a price of $1.209 per share, including 1,153,846 shares resulting from the Underwriter’s exercise in full of its option to purchase additional shares of C ommon S tock to cover over-allotments. The price per share to the public in the 2015 Offering was $1.30 per share. The net proceeds from the 2015 Offering were approximately $10.5 million, after deducting underwriting discounts and commissions and estimated offering expenses.
Stock-Based Compensation
The Company has stock-based compensation awards outstanding pursuant to the Amended and Restated 2000 Equity Incentive Plan (the “2000 Plan”) and the Amended and Restated 2006 Equity Incentive Plan (the “2006 Plan”), under which a variety of option and direct stock-based awards may be granted to employees and nonemployees of the Company. Further grants under the 2000 Plan were suspended upon the adoption of the 2006 Plan. In addition to awards made pursuant to the 2006 Plan, the Company periodically issues inducement grants outside the 2006 Plan to certain new hires.
Subject to certain adjustments, as of September 26, 2015 , the Company was authorized to issue a maximum of 9,005,556 shares of common stock pursuant to awards under the 2006 Plan. That maximum number will automatically increase on the first day of each subsequent calendar year by the lesser of (i) 5.0% of the number of shares of common stock that are issued and outstanding as of the first day of the calendar year, and (ii) 1,200,000 shares of common stock, subject to adjustment for certain corporate actions. At September 26, 2015 , the Company had 684,761 shares available for grant under the 2006 Plan. Options granted under the 2000 Plan and the 2006 Plan primarily vest at a rate of at least 25% per year over four years and expire 10 years from the date of grant. Restricted stock awards vest in eight equal increments at intervals of approximately six months from the date of grant.
A summary of the Company’s common stock option activity for the nine months ended September 26, 2015 is presented below (shares in thousands):
Options Outstanding
Weighted-
Average
Number of
Exercise
Shares
Price
Options outstanding at December 27, 2014
$
Options granted
Options exercised
Options expired/forfeited
Options outstanding at September 26, 2015
$
The intrinsic value of options exercised in the nine months ended September 26, 2015 was $4,895 .
A summary of the Company’s restricted stock awards as of and for the nine months ended September 26, 2015 is presented below (shares in thousands):
Restricted Stock Outstanding
Weighted-
Average
Grant-Date
Number of
Fair Value
Shares
per Share
Balance outstanding at December 27, 2014
$
Restricted stock forfeited
Restricted stock vested
Balance outstanding at September 26, 2015
-
$
-
The following table presents details of the assumptions used to calculate the weighted-average grant date fair value of common stock options granted by the Company:
Nine months ended
September 26,
September 27,
2015
2014
Expected term (in years)
Expected volatility
%
%
Risk-free interest rate
%
%
Expected dividends
-
-
Weighted-average grant date fair value per share
$
$
The fair value per share of restricted stock grants is calculated based on the fair value of the Company’s common stock on the respective grant dates. The grant date fair value of restricted stock vested was $1,000 and $200,000 in the nine months ended September 26, 2015 and September 27, 2014 , respectively.
At September 26, 2015 , the amount of unearned stock-based compensation currently estimated to be ex pensed from fiscal 2015 through fiscal 2018 related to unvested common stock options is approximately $2.3 million , net of estimated forfeitures. The weighted-average period over which the unearned stock-based compensation is expected to be recognized is approximately 2.4 years. If there are any modifications or cancellations of the underlying unvested awards, the Company may be required to accelerate, increase or cancel any remaining unearned stock-based compensation expense.</t>
  </si>
  <si>
    <t>Segment and Geographic Information</t>
  </si>
  <si>
    <t>Segment And Geographic Information</t>
  </si>
  <si>
    <t>Note 9—Segment and Geographic Information
The Company operates in one reportable segment, which is the design and manufacture of high-performance memory subsystems for the server, high-performance computing and communications markets. The Company evaluates financial performance on a Company-wide basis.
At September 26, 2015 , the Company did not any have long-lived assets located in the PRC. At December 27, 2014, approximately $0.2 million of the Company’s long-lived assets, net of depreciation and amortization, were located in the PRC. Substantially all other long-lived assets were located in the U.S.</t>
  </si>
  <si>
    <t>Subsequent Events</t>
  </si>
  <si>
    <t>Note 10—Subsequent Events
We have evaluated subsequent events through the filing date of this Form 10-Q, and have determined that other than discussed below, no subsequent events have occurred that would require recognition in the condensed consolidated financial statements or disclosure in the notes thereto, other than as discussed in the accompanying notes.
On October 21, 2015 SVB further amended the Loan and Security Agreement extending the revolving line maturity date to January 31, 2016 and agreeing to forbear on any defaults or anticipated defaults on the tangible net worth and quick ratio loan covenants through January 31, 2016 (see Note 4) .</t>
  </si>
  <si>
    <t>Summary Of Significant Accounting Policies (Policies)</t>
  </si>
  <si>
    <t>Basis Of Presentation</t>
  </si>
  <si>
    <t>Basis of Presentation
The interim unaudited condensed consolidated financial statements have been prepared in accordance with accounting principles generally accepted in the United States of America (the “U.S.”) for interim financial information and with the instructions to Securities and Exchange Commission (“SEC”) Form 10-Q and Article 8 of SEC Regulation S-X. These condensed consolidated financial statements do not include all of the information and footnotes required by accounting principles generally accepted in the U.S. for complete financial statements. Therefore, these unaudited condensed consolidated financial statements should be read in conjunction with the Company’s audited consolidated financial statements and notes thereto for the year ended December 27, 2014, included in the Company’s Annual Report on Form 10-K filed with the SEC on March 27, 2015.
The condensed consolidated financial statements included herein as of September 26, 2015 are unaudited; however, they contain all normal recurring accruals and adjustments that, in the opinion of the Company’s management, are necessary to present fairly the condensed consolidated financial position of the Company and its wholly-owned subsidiaries as of September 26, 2015 and the condensed consolidated statements of operations for the three and nine months ended September 26, 2015 and September 27, 2014 and the condensed consolidated statements of cash flows for the nine months ended September 26, 2015 and September 27, 2014 . The results of operations for the nine months ended September 26, 2015 are not necessarily indicative of the results to be expected for the full year or any future interim periods.</t>
  </si>
  <si>
    <t>Principles Of Consolidation</t>
  </si>
  <si>
    <t>Principles of Consolidation
The condensed consolidated financial statements include the accounts of Netlist, Inc. and its wholly-owned subsidiaries. All intercompany balances and transactions have been eliminated in consolidation.</t>
  </si>
  <si>
    <t>Fiscal Year</t>
  </si>
  <si>
    <t>Fiscal Year
The Company operates under a 52/53-week fiscal year ending on the Saturday closest to December 31. For fiscal 2015, the Company’s fiscal year is scheduled to end on January 2, 2016 and will consist of 53 weeks. Each of the Company’s first three quarters in a fiscal year is comprised of 13 week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stock-based transactions and realization of deferred tax assets. The Company bases its estimates on historical experience, knowledge of current conditions and our beliefs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t>
  </si>
  <si>
    <t>Revenue Recognition</t>
  </si>
  <si>
    <t>Revenue Recognition
The Company’s revenues primarily consist of product sales of high-performance memory subsystems to OEMs, hyperscale data center operators and storage vendors.
The Company recognizes revenues in accordance with the Financial Accounting Standards Board (“FASB”) Accounting Standards Codification (“ASC”) Topic 605. Accordingly, the Company recognizes revenues when there is persuasive evidence of an arrangement, product delivery and acceptance have occurred, the sales price is fixed or determinable, and collectibility of the resulting receivable is reasonably assured.
The Company generally uses customer purchase orders and/or contracts as evidence of an arrangement. Delivery occurs when goods are shipped for customers with FOB Shipping Point terms and upon receipt for customers with FOB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i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t>
  </si>
  <si>
    <t>Cash And Cash Equivalents</t>
  </si>
  <si>
    <t>Cash and Cash Equivalents
Cash and cash equivalents consist of cash and short-term investments with original maturities of three months or less, other than short-term investments in securities that lack an active market.</t>
  </si>
  <si>
    <t>Restricted Cash</t>
  </si>
  <si>
    <t>Restricted Cash
Restricted cash of $ 700,000 , as of September 26, 2015 , consists of cash to secure three standby letters of credit s .</t>
  </si>
  <si>
    <t>Fair Value Of Financial Instruments</t>
  </si>
  <si>
    <t>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t>
  </si>
  <si>
    <t>Allowance For Doubtful Accounts</t>
  </si>
  <si>
    <t>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 At September 26, 2015 and December 27, 2014 the Company had an allowance for doubtful accounts of $61,000 .</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3), foreign credit insurance and letters of credit issued on the Company’s behalf. Reserves are maintained for potential credit losses, and such losses historically have not been significant and have been within management’s expectations.</t>
  </si>
  <si>
    <t>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t>
  </si>
  <si>
    <t>Deferred Financing Costs, Debt Discount and Detachable Debt-Related Warrants</t>
  </si>
  <si>
    <t>Deferred Financing Costs, Debt Discount and Detachable Debt-Related Warrants
Costs incurred to issue debt are deferred and included in other assets in the accompanying condensed consolidated balance sheet s . The Company amortizes debt issuance costs over the expected term of the related debt using the effective interest method. Debt discounts relate to the relative fair value of any warrants issued in conjunction with the debt are recorded as a reduction to the debt balance and accreted over the expected term of the debt to interest expense using the effective interest method.</t>
  </si>
  <si>
    <t>Property And Equipment</t>
  </si>
  <si>
    <t>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t>
  </si>
  <si>
    <t>Impairment Of Long-Lived Assets</t>
  </si>
  <si>
    <t>Impairment of Long-Lived Assets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September 26, 2015 . There can be no assurance, however, that market conditions will not change or demand for the Company’s products will continue, which could result in future impairment of long-lived assets.</t>
  </si>
  <si>
    <t>Warranty Reserve</t>
  </si>
  <si>
    <t>Warranty Reserve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t no cost to the customer. Warranties are not offered on sales of excess component inventory. The Company records an estimate for warranty-related costs at the time of sale based on its historical and estimated product return rates and expected repair or replacement costs (see Note 3).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Stock-Based Compensation
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 accordance with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densed consolidated statements of operations is based on awards ultimately expected to vest, it has been reduced for estimated forfeitures.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our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t>
  </si>
  <si>
    <t>Income Taxes
Under ASC Topic 270, the Company is required to adjust its effective tax rate each quarter to be consistent with the estimated annual effective tax rate. The Company is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Deferred tax assets and liabilities are recognized to reflect the estimated future tax effects, calculated at currently effective tax rates, of future deductible or taxable amounts attributable to events that have been recognized on a cumulative basis in the condensed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Research And Development Expenses</t>
  </si>
  <si>
    <t>Research and Development Expenses
Research and development expenditures are expensed in the period incurred.</t>
  </si>
  <si>
    <t>Risks And Uncertainties</t>
  </si>
  <si>
    <t>Risks and Uncertainties
The Company is subject to certain risks and uncertainties including its ability to obtain profitable operations due to the Company’s history of losses and accumulated deficits, the Company’s dependence on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SIC and field-programmable gate array (“ FPGA ”) devices, including the HyperCloud® and HyperVault memory subsystems, and the NVvault family of products. These products are subject to increased risks as compared to the Company’s legacy products. The Company may be unable to achieve customer or market acceptance of its products, or achieve such acceptance in a timely manner. The Company experienced a longer qualification cycle than anticipated with its HyperCloud® memory subsystems, and has experienced supply chain disruption and a shortage of DRAM and flash required to create the HyperCloud® memory subsystem and NVvault products. As of September 26, 2015 ,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that may subject the Company to uncertainties or certain regulatory policies, (iii) changes in other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operating results may be negatively impacted. The liabilities of the Company’s subsidiaries in the PRC exceeded its assets as of September 26, 2015 and December 27, 2014.</t>
  </si>
  <si>
    <t>Foreign Currency Remeasurement</t>
  </si>
  <si>
    <t>Foreign Currency Remeasurement
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the three and nine months ended September 26, 2015 or September 27, 2014 .</t>
  </si>
  <si>
    <t>Net Loss Per Share</t>
  </si>
  <si>
    <t>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In periods of losses, basic and diluted loss per share are the same, as the effect of stock options and unvested restricted share awards on loss per share is anti-dilutive.</t>
  </si>
  <si>
    <t>Recent Accounting Pronouncements</t>
  </si>
  <si>
    <t>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of the adoption of AUS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mendments in this updat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Company is currently assessing this guidance for future implementation.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t>
  </si>
  <si>
    <t>Supplemental Financial Information (Tables)</t>
  </si>
  <si>
    <t>Schedule Of Inventories</t>
  </si>
  <si>
    <t>Inventories consist of the following (in thousands):
(unaudited)
(audited)
September 26,
December 27,
2015
2014
Raw materials
$
$
Work in process
Finished goods
$
$</t>
  </si>
  <si>
    <t>Schedule Of Warranty Liability Activity</t>
  </si>
  <si>
    <t>The following table summarizes the activity related to the warranty liabilities (in thousands):
Nine Months Ended
September 26,
September 27,
2015
2014
Beginning balance
$
$
Estimated cost of warranty claims charged to cost of sales
Cost of actual warranty claims
Ending balance
Less current portion
Long-term warranty liability
$
$</t>
  </si>
  <si>
    <t>Schedule Of Computation Of Net Loss Per Share</t>
  </si>
  <si>
    <t>The following table sets forth the computation of net loss per share, including the reconciliation of the numerator and denominator used in the calculation of basic and diluted net loss per share (in thousands, except per share data):
Three months ended
Nine Months Ended
September 26,
September 27,
September 26,
September 27,
2015
2014
2015
2014
Basic and diluted net loss per share:
Numerator: Net loss
$
$
$
$
Denominator: Weighted-average common shares
outstanding, basic and diluted
Basic and diluted net loss per share
$
$
$
$</t>
  </si>
  <si>
    <t>Schedule Of Potential Common Shares Excluded From The Diluted Net Loss Per Share Calculations</t>
  </si>
  <si>
    <t>The following table sets forth potentially dilutive common share equivalents, consisting of shares issuable upon the exercise or vesting of outstanding stock options and restricted stock awards, respectively computed using the treasury stock method. These potential common shares have been excluded from the diluted net loss per share calculations above as their effect would be anti-dilutive for the periods then ended (in thousands):
Three months ended
Nine Months Ended
September 26,
September 27,
September 26,
September 27,
2015
2014
2015
2014
Common share equivalents</t>
  </si>
  <si>
    <t>Schedules Of Concentration Of Risk, By Risk Factor</t>
  </si>
  <si>
    <t>Three Months Ended
Nine Months Ended
September 26,
September 27,
September 26,
September 27,
2015
2014
2015
2014
Customer:
Customer A
%
%
%
%
Customer B
*
%
%
*
%
%
Customer C
*
%
%
*
%
%
Customer D
*
%
%
%
*
%
Customer E
%
*
%
*
%
*
%
* less than 10% of net sales</t>
  </si>
  <si>
    <t>Schedule Of Supplemental Disclosures Of Cash Flow Information And Non-Cash Financing Activities</t>
  </si>
  <si>
    <t>The following table sets forth supplemental disclosures of cash flow information and non-cash financing activities (in thousands):
Nine Months Ended
September 26,
September 27,
2015
2014
Supplemental disclosure of non-cash financing activities:
Debt issuance costs associated with February debt financing
$
$
-
Debt financing of directors and officers and cargo insurance
$
$</t>
  </si>
  <si>
    <t>Credit Agreements (Tables)</t>
  </si>
  <si>
    <t>Schedule Of Interest Expense Related To Borrowings On Revolving Credit Lines</t>
  </si>
  <si>
    <t>The following tables present details of interest expense related to borrowings on the line of credit with SVB, along with availability under our credit line with SVB (in thousands):
Three Months Ended
Nine Months Ended
September 26,
September 27,
September 26,
September 27,
2015
2014
2015
2014
Interest expense
$
$
$
$</t>
  </si>
  <si>
    <t>Schedule Of Outstanding Borrowings And Availability Under The Line Of Credit</t>
  </si>
  <si>
    <t>The following table presents details of the Company’s available borrowings under our line of credit with SVB (in thousands) :
(unaudited)
(audited)
September 26,
December 27,
2015
2014
Availability under the revolving line of credit
$
$</t>
  </si>
  <si>
    <t>Debt (Tables)</t>
  </si>
  <si>
    <t>Schedule Of Long-Term Debt</t>
  </si>
  <si>
    <t>Debt consists of the following (in thousands):
(unaudited)
(audited)
September 26,
December 27,
2015
2014
Term Loan, Fortress, net of debt discount of $207 and $524
$
$
Note payable to others
-
$
$
Less current portion (including discount)
$
-
$</t>
  </si>
  <si>
    <t>Schedule Of Interest Expense Related To Long-Term Debt</t>
  </si>
  <si>
    <t>Interest expense related to debt is presented in the following table (in thousands):
Three Months Ended
Nine Months Ended
September 26,
September 27,
September 26,
September 27,
2015
2014
2015
2014
Interest expense
$
$
$
$</t>
  </si>
  <si>
    <t>Income Taxes (Tables)</t>
  </si>
  <si>
    <t>Schedule Of Income Tax Provisions</t>
  </si>
  <si>
    <t>The following table sets forth the Company’s provision for income taxes, along with the corresponding effective tax rates (in thousands, except percentages):
Three Months Ended
Nine Months Ended
September 26,
September 27,
September 26,
September 27,
2015
2014
2015
2014
Provision for income taxes
$
-
$
-
$
$
Effective tax rate
-
%
-
%
%
%</t>
  </si>
  <si>
    <t>Stockholders' Equity (Tables)</t>
  </si>
  <si>
    <t>Schedule Of Common Stock Options Activity</t>
  </si>
  <si>
    <t>A summary of the Company’s common stock option activity for the nine months ended September 26, 2015 is presented below (shares in thousands):
Options Outstanding
Weighted-
Average
Number of
Exercise
Shares
Price
Options outstanding at December 27, 2014
$
Options granted
Options exercised
Options expired/forfeited
Options outstanding at September 26, 2015
$</t>
  </si>
  <si>
    <t>Schedule Of Restricted Stock Awards</t>
  </si>
  <si>
    <t>A summary of the Company’s restricted stock awards as of and for the nine months ended September 26, 2015 is presented below (shares in thousands):
Restricted Stock Outstanding
Weighted-
Average
Grant-Date
Number of
Fair Value
Shares
per Share
Balance outstanding at December 27, 2014
$
Restricted stock forfeited
Restricted stock vested
Balance outstanding at September 26, 2015
-
$
-</t>
  </si>
  <si>
    <t>Schedule Of Assumptions Used To Calculate Weighted-Average Grant Date Fair Value Of Common Stock Options Granted</t>
  </si>
  <si>
    <t>Nine months ended
September 26,
September 27,
2015
2014
Expected term (in years)
Expected volatility
%
%
Risk-free interest rate
%
%
Expected dividends
-
-
Weighted-average grant date fair value per share
$
$</t>
  </si>
  <si>
    <t>Description Of Business (Narrative) (Details) - USD ($) $ / shares in Units, $ in Thousands</t>
  </si>
  <si>
    <t>Feb. 24, 2015</t>
  </si>
  <si>
    <t>Net loss incurred</t>
  </si>
  <si>
    <t>Common stock shares issued</t>
  </si>
  <si>
    <t>Common stock issued, price per share</t>
  </si>
  <si>
    <t>Stock Issued During Period, Shares, Other</t>
  </si>
  <si>
    <t>Proceeds from issuance of Common stock</t>
  </si>
  <si>
    <t>Summary Of Significant Accounting Policies (Details) $ in Thousands</t>
  </si>
  <si>
    <t>Sep. 26, 2015USD ($)item</t>
  </si>
  <si>
    <t>Sep. 27, 2014USD ($)</t>
  </si>
  <si>
    <t>Dec. 27, 2014USD ($)</t>
  </si>
  <si>
    <t>Number of secured letters of credit | item</t>
  </si>
  <si>
    <t>Minimum</t>
  </si>
  <si>
    <t>Estimated Useful Life</t>
  </si>
  <si>
    <t>3 years</t>
  </si>
  <si>
    <t>Product warranty period</t>
  </si>
  <si>
    <t>1 year</t>
  </si>
  <si>
    <t>Maximum</t>
  </si>
  <si>
    <t>7 years</t>
  </si>
  <si>
    <t>Supplemental Financial Information (Schedule Of Inventories) (Details) - USD ($) $ in Thousands</t>
  </si>
  <si>
    <t>Raw materials</t>
  </si>
  <si>
    <t>Work in process</t>
  </si>
  <si>
    <t>Finished goods</t>
  </si>
  <si>
    <t>Supplemental Financial Information (Schedule Of Warranty Liability Activity, I)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Numerator: Net loss</t>
  </si>
  <si>
    <t>Denominator: Weighted-average common shares outstanding, basic and diluted</t>
  </si>
  <si>
    <t>Basic and diluted net loss per share</t>
  </si>
  <si>
    <t>Supplemental Financial Information (Schedule Of Potential Common Shares Excluded From The Diluted Net Loss Per Share Calculations) (Details) - shares shares in Thousands</t>
  </si>
  <si>
    <t>Common share equivalents</t>
  </si>
  <si>
    <t>Supplemental Financial Information Schedules Of Concentration Of Risk, By Risk Factor (Details) - Customer Concentration Risk - customer</t>
  </si>
  <si>
    <t>12 Months Ended</t>
  </si>
  <si>
    <t>Sales Revenue, Services, Net | Customer A</t>
  </si>
  <si>
    <t>Concentration Risk [Line Items]</t>
  </si>
  <si>
    <t>Concentration Risk, Percentage</t>
  </si>
  <si>
    <t>22.00%</t>
  </si>
  <si>
    <t>23.00%</t>
  </si>
  <si>
    <t>25.00%</t>
  </si>
  <si>
    <t>18.00%</t>
  </si>
  <si>
    <t>Sales Revenue, Services, Net | Customer B</t>
  </si>
  <si>
    <t>16.00%</t>
  </si>
  <si>
    <t>15.00%</t>
  </si>
  <si>
    <t>Sales Revenue, Services, Net | Customer C</t>
  </si>
  <si>
    <t>21.00%</t>
  </si>
  <si>
    <t>Sales Revenue, Services, Net | Customer D</t>
  </si>
  <si>
    <t>28.00%</t>
  </si>
  <si>
    <t>10.00%</t>
  </si>
  <si>
    <t>Sales Revenue, Services, Net | Customer E</t>
  </si>
  <si>
    <t>17.00%</t>
  </si>
  <si>
    <t>Gross Receivables</t>
  </si>
  <si>
    <t>Concentration Risk, Number of Customers</t>
  </si>
  <si>
    <t>Gross Receivables | Customer A</t>
  </si>
  <si>
    <t>40.00%</t>
  </si>
  <si>
    <t>13.00%</t>
  </si>
  <si>
    <t>Gross Receivables | Customer B</t>
  </si>
  <si>
    <t>49.00%</t>
  </si>
  <si>
    <t>Gross Receivables | Customer C</t>
  </si>
  <si>
    <t>11.00%</t>
  </si>
  <si>
    <t>Supplemental Financial Information (Schedule Of Supplemental Disclosures Of Cash Flow Information And Non-Cash Financing Activities) (Details) - USD ($) $ in Thousands</t>
  </si>
  <si>
    <t>Debt issuance costs associated with February debt financing</t>
  </si>
  <si>
    <t>Debt financing of directors and officers and cargo insurance</t>
  </si>
  <si>
    <t>Credit Agreements (Silicon Valley Credit Agreement Narrative) (Details) - USD ($)</t>
  </si>
  <si>
    <t>Jul. 18, 2013</t>
  </si>
  <si>
    <t>Line of Credit Facility</t>
  </si>
  <si>
    <t>Silicon Valley Bank</t>
  </si>
  <si>
    <t>Maximum borrowing capacity</t>
  </si>
  <si>
    <t>Maximum borrowing capacity as a percentage of eligible accounts receivable</t>
  </si>
  <si>
    <t>80.00%</t>
  </si>
  <si>
    <t>Line of Credit | Silicon Valley Bank</t>
  </si>
  <si>
    <t>Debt instrument, basis spread on variable rate</t>
  </si>
  <si>
    <t>2.75%</t>
  </si>
  <si>
    <t>Letter of Credit | Silicon Valley Bank</t>
  </si>
  <si>
    <t>Credit Agreements (Schedule Of Interest Expense Related To Borrowings On Revolving Credit Lines) (Details) - USD ($) $ in Thousands</t>
  </si>
  <si>
    <t>Silicon Valley Bank | Line of Credit</t>
  </si>
  <si>
    <t>Debt Instrument</t>
  </si>
  <si>
    <t>Interest expense</t>
  </si>
  <si>
    <t>Credit Agreements (Schedule Of Outstanding Borrowings And Availability Under The Line Of Credit) (Details) - USD ($) $ in Thousands</t>
  </si>
  <si>
    <t>Availability under the revolving line of credit</t>
  </si>
  <si>
    <t>Credit Agreements (DBD Credit Funding, LLC Loan and Security Agreement and Related Agreements, Part I) (Details) - USD ($)</t>
  </si>
  <si>
    <t>Feb. 17, 2015</t>
  </si>
  <si>
    <t>Face amount</t>
  </si>
  <si>
    <t>Dbd Credit Funding L L C</t>
  </si>
  <si>
    <t>Debt Instrument, Interest Rate, Stated Percentage</t>
  </si>
  <si>
    <t>Stated interest rate percentage, paid in cash</t>
  </si>
  <si>
    <t>7.00%</t>
  </si>
  <si>
    <t>Stated interest rate percentage, paid in kind</t>
  </si>
  <si>
    <t>4.00%</t>
  </si>
  <si>
    <t>Stated interest rate percentage, in case of default</t>
  </si>
  <si>
    <t>5.00%</t>
  </si>
  <si>
    <t>Monthly principal payments</t>
  </si>
  <si>
    <t>Remaining amount of monthly principal payments</t>
  </si>
  <si>
    <t>Debt Instrument, Principal Payment Period</t>
  </si>
  <si>
    <t>17 months</t>
  </si>
  <si>
    <t>Debt Instrument, Periodic Payment Terms, Balloon Payment to be Paid, Percentage</t>
  </si>
  <si>
    <t>35.00%</t>
  </si>
  <si>
    <t>Dbd Credit Funding L L C | Loans Payable.</t>
  </si>
  <si>
    <t>Debt Instrument, Pentangle of Principal Paid Monthly</t>
  </si>
  <si>
    <t>65.00%</t>
  </si>
  <si>
    <t>Dbd Credit Funding L L C | Initial Term Loan [Member]</t>
  </si>
  <si>
    <t>Dbd Credit Funding L L C | Intellectual Property Milestone Term Loan</t>
  </si>
  <si>
    <t>Credit Agreements (DBD Credit Funding, LLC Loan and Security Agreement and Related Agreements, Part II) (Details) - USD ($)</t>
  </si>
  <si>
    <t>Debt instrument, face value</t>
  </si>
  <si>
    <t>Shares issued during the period</t>
  </si>
  <si>
    <t>Issuance of common stock</t>
  </si>
  <si>
    <t>Loan Agreement</t>
  </si>
  <si>
    <t>Term of warrants</t>
  </si>
  <si>
    <t>Amortization of Financing Costs</t>
  </si>
  <si>
    <t>Debt Issuance Cost</t>
  </si>
  <si>
    <t>Additional Debt issuance cost</t>
  </si>
  <si>
    <t>Consulting fee (as a percent)</t>
  </si>
  <si>
    <t>3.50%</t>
  </si>
  <si>
    <t>Debt discount amortization term</t>
  </si>
  <si>
    <t>Warrant</t>
  </si>
  <si>
    <t>Warrants outstanding</t>
  </si>
  <si>
    <t>Exercise price of warrants</t>
  </si>
  <si>
    <t>Debt discount</t>
  </si>
  <si>
    <t>Vest After I P Milestone | Loan Agreement</t>
  </si>
  <si>
    <t>Debt (Schedule Of Long-Term Debt) (Details) - USD ($) $ in Thousands</t>
  </si>
  <si>
    <t>Note payable to others</t>
  </si>
  <si>
    <t>Long-term debt</t>
  </si>
  <si>
    <t>Term Loan 1</t>
  </si>
  <si>
    <t>Term Loan, Fortress, net of debt discount of $401 and $524</t>
  </si>
  <si>
    <t>Unamortized issuance cost</t>
  </si>
  <si>
    <t>Debt (Schedule Of Interest Expense Related To Long-Term Debt) (Details) - USD ($) $ in Thousands</t>
  </si>
  <si>
    <t>Income Taxes (Schedule Of Effective Income Tax Rate Reconciliation) (Details) - USD ($) $ in Thousands</t>
  </si>
  <si>
    <t>Income Tax Expense (Benefit)</t>
  </si>
  <si>
    <t>Effective tax rate</t>
  </si>
  <si>
    <t>(0.01%)</t>
  </si>
  <si>
    <t>(0.02%)</t>
  </si>
  <si>
    <t>Commitments and Contingencies (Details)</t>
  </si>
  <si>
    <t>Sep. 04, 2014item</t>
  </si>
  <si>
    <t>Aug. 23, 2014patent</t>
  </si>
  <si>
    <t>Apr. 01, 2014item</t>
  </si>
  <si>
    <t>Mar. 21, 2014claimitem</t>
  </si>
  <si>
    <t>Feb. 03, 2014</t>
  </si>
  <si>
    <t>Jan. 21, 2014patent</t>
  </si>
  <si>
    <t>Jan. 16, 2014claim</t>
  </si>
  <si>
    <t>Aug. 23, 2013patent</t>
  </si>
  <si>
    <t>Feb. 07, 2013</t>
  </si>
  <si>
    <t>Dec. 19, 2012claim</t>
  </si>
  <si>
    <t>Mar. 31, 2015</t>
  </si>
  <si>
    <t>Dec. 31, 2014patent</t>
  </si>
  <si>
    <t>Oct. 31, 2012claim</t>
  </si>
  <si>
    <t>Sep. 30, 2012claimitem</t>
  </si>
  <si>
    <t>Mar. 31, 2012claim</t>
  </si>
  <si>
    <t>Feb. 29, 2012claim</t>
  </si>
  <si>
    <t>Oct. 31, 2011claim</t>
  </si>
  <si>
    <t>Sep. 30, 2011claim</t>
  </si>
  <si>
    <t>Jun. 30, 2011claim</t>
  </si>
  <si>
    <t>Sep. 30, 2010claim</t>
  </si>
  <si>
    <t>Jun. 30, 2010</t>
  </si>
  <si>
    <t>Sep. 30, 2009patent</t>
  </si>
  <si>
    <t>Sep. 26, 2015USD ($)</t>
  </si>
  <si>
    <t>Sep. 01, 2015USD ($)</t>
  </si>
  <si>
    <t>Operating Leases, Annual Rental Payments | $</t>
  </si>
  <si>
    <t>Claims granted partial institution, number</t>
  </si>
  <si>
    <t>Patents where all claims review will proceed, number</t>
  </si>
  <si>
    <t>Patents where claims review will proceed, number</t>
  </si>
  <si>
    <t>Duration of trade secret misappropriation trial</t>
  </si>
  <si>
    <t>14 days</t>
  </si>
  <si>
    <t>Loss Contingency, Forfeit of Bond Posted | $</t>
  </si>
  <si>
    <t>Liabilities recorded for Indemnities, commitments and guarantees | $</t>
  </si>
  <si>
    <t>Operating Leases, Monthly Rental Payments | $</t>
  </si>
  <si>
    <t>Inphi</t>
  </si>
  <si>
    <t>Number of patents claimed to be invalid</t>
  </si>
  <si>
    <t>Requested notification window after USPTO action</t>
  </si>
  <si>
    <t>7 days</t>
  </si>
  <si>
    <t>Sandisk Smart Modular Smart Worldwide And Diablo Litigations</t>
  </si>
  <si>
    <t>Claims denied the petition in their entirety, number</t>
  </si>
  <si>
    <t>Gain Contingency, Patents Allegedly Infringed upon, Number</t>
  </si>
  <si>
    <t>Minimum number of years patent application withheld</t>
  </si>
  <si>
    <t>8 years</t>
  </si>
  <si>
    <t>Loss Contingency, Patents Allegedly Infringed, Number</t>
  </si>
  <si>
    <t>Diablo</t>
  </si>
  <si>
    <t>Number of trade secrets misappropriated | item</t>
  </si>
  <si>
    <t>Number of grounds motion accepted | item</t>
  </si>
  <si>
    <t>Number of months be added to the case schedule</t>
  </si>
  <si>
    <t>2 months</t>
  </si>
  <si>
    <t>Number of summons to be issued for former employees | item</t>
  </si>
  <si>
    <t>386 Patent Reexamination</t>
  </si>
  <si>
    <t>Claims settled and dismissed, number | claim</t>
  </si>
  <si>
    <t>912 Patent Reexamination</t>
  </si>
  <si>
    <t>Patent claims reexamined, patentability confirmed | claim</t>
  </si>
  <si>
    <t>627 Patent Reexamination</t>
  </si>
  <si>
    <t>537 Patent Reexamination</t>
  </si>
  <si>
    <t>274 Patent Reexamination</t>
  </si>
  <si>
    <t>Number of rejected claims modified | claim</t>
  </si>
  <si>
    <t>295 Patent Reexamination</t>
  </si>
  <si>
    <t>Number of combinations of prior art used in claims defense | item</t>
  </si>
  <si>
    <t>Number of days to submit additional response to USPTO</t>
  </si>
  <si>
    <t>15 days</t>
  </si>
  <si>
    <t>Stockholders' Equity (Narrative Part I) (Details) - USD ($)</t>
  </si>
  <si>
    <t>Class of Stock</t>
  </si>
  <si>
    <t>Preferred Stock, Shares Authorized</t>
  </si>
  <si>
    <t>Preferred Stock, Par or Stated Value Per Share</t>
  </si>
  <si>
    <t>Preferred Stock, Shares Outstanding</t>
  </si>
  <si>
    <t>Proceeds from sale of shares</t>
  </si>
  <si>
    <t>Class of Warrant or Right, Outstanding Term</t>
  </si>
  <si>
    <t>Stockholders' Equity (Narrative Part II) (Details)</t>
  </si>
  <si>
    <t>Sep. 26, 2015shares</t>
  </si>
  <si>
    <t>Common stock pursuant to awards, shares authorized</t>
  </si>
  <si>
    <t>Automatic annual increase in shares authorized as percentage of common stock outstanding</t>
  </si>
  <si>
    <t>Automatic annual increase in shares authorized, subject to adjustment for corporate actions</t>
  </si>
  <si>
    <t>Shares available for grant</t>
  </si>
  <si>
    <t>Rate of vesting of options granted</t>
  </si>
  <si>
    <t>Vesting period of options granted, in years</t>
  </si>
  <si>
    <t>4 years</t>
  </si>
  <si>
    <t>Expiration of vested options, period from date of grant</t>
  </si>
  <si>
    <t>10 years</t>
  </si>
  <si>
    <t>Stockholders' Equity (Schedule Of Common Stock Options Activity) (Details) $ / shares in Units, shares in Thousands, $ in Thousands</t>
  </si>
  <si>
    <t>Sep. 26, 2015USD ($)$ / sharesshares</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Average Exercise Price, Beginning Balance | $ / shares</t>
  </si>
  <si>
    <t>Options granted, Weighted-Average Exercise Price | $ / shares</t>
  </si>
  <si>
    <t>Options exercised, Weighted-Average Exercise Price | $ / shares</t>
  </si>
  <si>
    <t>Options cancelled, Weighted Average Exercise Price | $ / shares</t>
  </si>
  <si>
    <t>Options outstanding, Weighted-Average Exercise Price, Ending Balance | $ / shares</t>
  </si>
  <si>
    <t>Options exercisable, Aggregate Intrinsic Value | $</t>
  </si>
  <si>
    <t>Stockholders' Equity (Schedule Of Restricted Stock Awards) (Details) - Restricted Stock shares in Thousands</t>
  </si>
  <si>
    <t>Sep. 26, 2015$ / sharesshares</t>
  </si>
  <si>
    <t>Share-based Compensation Arrangement by Share-based Payment Award</t>
  </si>
  <si>
    <t>Balance outstanding, Number of Shares, Beginning Balance</t>
  </si>
  <si>
    <t>Restricted stock forfeited, Number of Shares</t>
  </si>
  <si>
    <t>Restricted stock vested, Number of Shares</t>
  </si>
  <si>
    <t>Balance outstanding, Weighted-Average Grant-Date Fair Value per Share, Beginning Balance | $ / shares</t>
  </si>
  <si>
    <t>Restricted stock forfeited, Weighted-Average Grant-Date Fair Value per Share | $ / shares</t>
  </si>
  <si>
    <t>Restricted stock vested, Weighted-Average Grant-Date Fair Value per Share | $ / shares</t>
  </si>
  <si>
    <t>Stockholders' Equity (Schedule Of Assumptions Used To Calculate Weighted-Average Grant Date Fair Value Of Common Stock Options Granted) (Details) - USD ($)</t>
  </si>
  <si>
    <t>Expected term (in years)</t>
  </si>
  <si>
    <t>6 years 2 months 12 days</t>
  </si>
  <si>
    <t>6 years 6 months</t>
  </si>
  <si>
    <t>Expected volatility</t>
  </si>
  <si>
    <t>113.00%</t>
  </si>
  <si>
    <t>121.00%</t>
  </si>
  <si>
    <t>Risk-free interest rate</t>
  </si>
  <si>
    <t>1.54%</t>
  </si>
  <si>
    <t>1.92%</t>
  </si>
  <si>
    <t>Weighted-average grant date fair value per share</t>
  </si>
  <si>
    <t>Grant date fair value of options vested</t>
  </si>
  <si>
    <t>Unearned stock-based compensation related to unvested common stock options and restricted stock awards</t>
  </si>
  <si>
    <t>Weighted-average period over which unearned stock-based compensation is expected to be recognized</t>
  </si>
  <si>
    <t>2 years 4 months 24 days</t>
  </si>
  <si>
    <t>Segment And Geographic Information (Details) $ in Millions</t>
  </si>
  <si>
    <t>Sep. 26, 2015segment</t>
  </si>
  <si>
    <t>Number of Reportable Segments</t>
  </si>
  <si>
    <t>Net long-lived assets located in the People's Republic of U.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8263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C14" t="n" s="5">
        <v>50354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9</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2</v>
      </c>
      <c r="B1" t="s" s="2">
        <v>1</v>
      </c>
    </row>
    <row r="2" spans="1:2">
      <c r="B2" t="s" s="2">
        <v>2</v>
      </c>
    </row>
    <row r="3" spans="1:2">
      <c r="A3" t="s" s="3">
        <v>132</v>
      </c>
    </row>
    <row r="4" spans="1:2">
      <c r="A4" t="s" s="4">
        <v>132</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4</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r="A1" t="s" s="1">
        <v>139</v>
      </c>
      <c r="B1" t="s" s="2">
        <v>1</v>
      </c>
    </row>
    <row r="2" spans="1:2">
      <c r="B2" t="s" s="2">
        <v>2</v>
      </c>
    </row>
    <row r="3" spans="1:2">
      <c r="A3" t="s" s="3">
        <v>119</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row r="11" spans="1:2">
      <c r="A11" t="s" s="4">
        <v>154</v>
      </c>
      <c r="B11" t="s" s="4">
        <v>155</v>
      </c>
    </row>
    <row r="12" spans="1:2">
      <c r="A12" t="s" s="4">
        <v>156</v>
      </c>
      <c r="B12" t="s" s="4">
        <v>157</v>
      </c>
    </row>
    <row r="13" spans="1:2">
      <c r="A13" t="s" s="4">
        <v>158</v>
      </c>
      <c r="B13" t="s" s="4">
        <v>159</v>
      </c>
    </row>
    <row r="14" spans="1:2">
      <c r="A14" t="s" s="4">
        <v>30</v>
      </c>
      <c r="B14" t="s" s="4">
        <v>160</v>
      </c>
    </row>
    <row r="15" spans="1:2">
      <c r="A15" t="s" s="4">
        <v>161</v>
      </c>
      <c r="B15" t="s" s="4">
        <v>162</v>
      </c>
    </row>
    <row r="16" spans="1:2">
      <c r="A16" t="s" s="4">
        <v>163</v>
      </c>
      <c r="B16" t="s" s="4">
        <v>164</v>
      </c>
    </row>
    <row r="17" spans="1:2">
      <c r="A17" t="s" s="4">
        <v>165</v>
      </c>
      <c r="B17" t="s" s="4">
        <v>166</v>
      </c>
    </row>
    <row r="18" spans="1:2">
      <c r="A18" t="s" s="4">
        <v>167</v>
      </c>
      <c r="B18" t="s" s="4">
        <v>168</v>
      </c>
    </row>
    <row r="19" spans="1:2">
      <c r="A19" t="s" s="4">
        <v>169</v>
      </c>
      <c r="B19" t="s" s="4">
        <v>170</v>
      </c>
    </row>
    <row r="20" spans="1:2">
      <c r="A20" t="s" s="4">
        <v>127</v>
      </c>
      <c r="B20" t="s" s="4">
        <v>171</v>
      </c>
    </row>
    <row r="21" spans="1:2">
      <c r="A21" t="s" s="4">
        <v>172</v>
      </c>
      <c r="B21" t="s" s="4">
        <v>173</v>
      </c>
    </row>
    <row r="22" spans="1:2">
      <c r="A22" t="s" s="4">
        <v>174</v>
      </c>
      <c r="B22" t="s" s="4">
        <v>175</v>
      </c>
    </row>
    <row r="23" spans="1:2">
      <c r="A23" t="s" s="4">
        <v>176</v>
      </c>
      <c r="B23" t="s" s="4">
        <v>177</v>
      </c>
    </row>
    <row r="24" spans="1:2">
      <c r="A24" t="s" s="4">
        <v>178</v>
      </c>
      <c r="B24" t="s" s="4">
        <v>179</v>
      </c>
    </row>
    <row r="25" spans="1:2">
      <c r="A25" t="s" s="4">
        <v>180</v>
      </c>
      <c r="B25"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21</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193</v>
      </c>
      <c r="B9"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95</v>
      </c>
      <c r="B1" t="s" s="2">
        <v>1</v>
      </c>
    </row>
    <row r="2" spans="1:2">
      <c r="B2" t="s" s="2">
        <v>2</v>
      </c>
    </row>
    <row r="3" spans="1:2">
      <c r="A3" t="s" s="3">
        <v>123</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647</v>
      </c>
      <c r="C3" t="n" s="7">
        <v>11040</v>
      </c>
    </row>
    <row r="4" spans="1:3">
      <c r="A4" t="s" s="4">
        <v>28</v>
      </c>
      <c r="B4" t="n" s="5">
        <v>700</v>
      </c>
      <c r="C4" t="n" s="5">
        <v>700</v>
      </c>
    </row>
    <row r="5" spans="1:3">
      <c r="A5" t="s" s="4">
        <v>29</v>
      </c>
      <c r="B5" t="n" s="5">
        <v>457</v>
      </c>
      <c r="C5" t="n" s="5">
        <v>1091</v>
      </c>
    </row>
    <row r="6" spans="1:3">
      <c r="A6" t="s" s="4">
        <v>30</v>
      </c>
      <c r="B6" t="n" s="5">
        <v>1841</v>
      </c>
      <c r="C6" t="n" s="5">
        <v>1880</v>
      </c>
    </row>
    <row r="7" spans="1:3">
      <c r="A7" t="s" s="4">
        <v>31</v>
      </c>
      <c r="B7" t="n" s="5">
        <v>692</v>
      </c>
      <c r="C7" t="n" s="5">
        <v>988</v>
      </c>
    </row>
    <row r="8" spans="1:3">
      <c r="A8" t="s" s="4">
        <v>32</v>
      </c>
      <c r="B8" t="n" s="5">
        <v>16337</v>
      </c>
      <c r="C8" t="n" s="5">
        <v>15699</v>
      </c>
    </row>
    <row r="9" spans="1:3">
      <c r="A9" t="s" s="4">
        <v>33</v>
      </c>
      <c r="B9" t="n" s="5">
        <v>218</v>
      </c>
      <c r="C9" t="n" s="5">
        <v>393</v>
      </c>
    </row>
    <row r="10" spans="1:3">
      <c r="A10" t="s" s="4">
        <v>34</v>
      </c>
      <c r="B10" t="n" s="5">
        <v>64</v>
      </c>
      <c r="C10" t="n" s="5">
        <v>150</v>
      </c>
    </row>
    <row r="11" spans="1:3">
      <c r="A11" t="s" s="4">
        <v>35</v>
      </c>
      <c r="B11" t="n" s="5">
        <v>16619</v>
      </c>
      <c r="C11" t="n" s="5">
        <v>16242</v>
      </c>
    </row>
    <row r="12" spans="1:3">
      <c r="A12" t="s" s="3">
        <v>36</v>
      </c>
    </row>
    <row r="13" spans="1:3">
      <c r="A13" t="s" s="4">
        <v>37</v>
      </c>
      <c r="B13" t="n" s="5">
        <v>6902</v>
      </c>
      <c r="C13" t="n" s="5">
        <v>3957</v>
      </c>
    </row>
    <row r="14" spans="1:3">
      <c r="A14" t="s" s="4">
        <v>38</v>
      </c>
      <c r="B14" t="n" s="5">
        <v>753</v>
      </c>
      <c r="C14" t="n" s="5">
        <v>710</v>
      </c>
    </row>
    <row r="15" spans="1:3">
      <c r="A15" t="s" s="4">
        <v>39</v>
      </c>
      <c r="B15" t="n" s="5">
        <v>468</v>
      </c>
      <c r="C15" t="n" s="5">
        <v>420</v>
      </c>
    </row>
    <row r="16" spans="1:3">
      <c r="A16" t="s" s="4">
        <v>40</v>
      </c>
      <c r="B16" t="n" s="5">
        <v>500</v>
      </c>
      <c r="C16" t="n" s="5">
        <v>500</v>
      </c>
    </row>
    <row r="17" spans="1:3">
      <c r="A17" t="s" s="4">
        <v>41</v>
      </c>
      <c r="B17" t="n" s="5">
        <v>7569</v>
      </c>
      <c r="C17" t="n" s="5">
        <v>2205</v>
      </c>
    </row>
    <row r="18" spans="1:3">
      <c r="A18" t="s" s="4">
        <v>42</v>
      </c>
      <c r="B18" t="n" s="5">
        <v>16192</v>
      </c>
      <c r="C18" t="n" s="5">
        <v>7792</v>
      </c>
    </row>
    <row r="19" spans="1:3">
      <c r="A19" t="s" s="4">
        <v>43</v>
      </c>
      <c r="C19" t="n" s="5">
        <v>3632</v>
      </c>
    </row>
    <row r="20" spans="1:3">
      <c r="A20" t="s" s="4">
        <v>44</v>
      </c>
      <c r="B20" t="n" s="5">
        <v>47</v>
      </c>
      <c r="C20" t="n" s="5">
        <v>99</v>
      </c>
    </row>
    <row r="21" spans="1:3">
      <c r="A21" t="s" s="4">
        <v>45</v>
      </c>
      <c r="B21" t="n" s="7">
        <v>16239</v>
      </c>
      <c r="C21" t="n" s="7">
        <v>11523</v>
      </c>
    </row>
    <row r="22" spans="1:3">
      <c r="A22" t="s" s="4">
        <v>46</v>
      </c>
      <c r="B22" t="s" s="4">
        <v>47</v>
      </c>
      <c r="C22" t="s" s="4">
        <v>47</v>
      </c>
    </row>
    <row r="23" spans="1:3">
      <c r="A23" t="s" s="3">
        <v>48</v>
      </c>
    </row>
    <row r="24" spans="1:3">
      <c r="A24" t="s" s="4">
        <v>49</v>
      </c>
      <c r="B24" t="s" s="4">
        <v>47</v>
      </c>
      <c r="C24" t="s" s="4">
        <v>47</v>
      </c>
    </row>
    <row r="25" spans="1:3">
      <c r="A25" t="s" s="4">
        <v>50</v>
      </c>
      <c r="B25" t="n" s="7">
        <v>50</v>
      </c>
      <c r="C25" t="n" s="7">
        <v>41</v>
      </c>
    </row>
    <row r="26" spans="1:3">
      <c r="A26" t="s" s="4">
        <v>51</v>
      </c>
      <c r="B26" t="n" s="5">
        <v>129381</v>
      </c>
      <c r="C26" t="n" s="5">
        <v>117546</v>
      </c>
    </row>
    <row r="27" spans="1:3">
      <c r="A27" t="s" s="4">
        <v>52</v>
      </c>
      <c r="B27" t="n" s="5">
        <v>-129051</v>
      </c>
      <c r="C27" t="n" s="5">
        <v>-112868</v>
      </c>
    </row>
    <row r="28" spans="1:3">
      <c r="A28" t="s" s="4">
        <v>53</v>
      </c>
      <c r="B28" t="n" s="5">
        <v>380</v>
      </c>
      <c r="C28" t="n" s="5">
        <v>4719</v>
      </c>
    </row>
    <row r="29" spans="1:3">
      <c r="A29" t="s" s="4">
        <v>54</v>
      </c>
      <c r="B29" t="n" s="7">
        <v>16619</v>
      </c>
      <c r="C29" t="n" s="7">
        <v>16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00</v>
      </c>
      <c r="B1" t="s" s="2">
        <v>1</v>
      </c>
    </row>
    <row r="2" spans="1:2">
      <c r="B2" t="s" s="2">
        <v>2</v>
      </c>
    </row>
    <row r="3" spans="1:2">
      <c r="A3" t="s" s="3">
        <v>125</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5</v>
      </c>
      <c r="B1" t="s" s="2">
        <v>1</v>
      </c>
    </row>
    <row r="2" spans="1:2">
      <c r="B2" t="s" s="2">
        <v>2</v>
      </c>
    </row>
    <row r="3" spans="1:2">
      <c r="A3" t="s" s="3">
        <v>127</v>
      </c>
    </row>
    <row r="4" spans="1:2">
      <c r="A4" t="s" s="4">
        <v>206</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32</v>
      </c>
    </row>
    <row r="4" spans="1:2">
      <c r="A4" t="s" s="4">
        <v>209</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15</v>
      </c>
      <c r="B1" t="s" s="2">
        <v>216</v>
      </c>
      <c r="C1" t="s" s="2">
        <v>2</v>
      </c>
      <c r="D1" t="s" s="2">
        <v>68</v>
      </c>
      <c r="E1" t="s" s="2">
        <v>2</v>
      </c>
      <c r="F1" t="s" s="2">
        <v>68</v>
      </c>
    </row>
    <row r="2" spans="1:6">
      <c r="A2" t="s" s="3">
        <v>117</v>
      </c>
    </row>
    <row r="3" spans="1:6">
      <c r="A3" t="s" s="4">
        <v>217</v>
      </c>
      <c r="C3" t="n" s="7">
        <v>-5370</v>
      </c>
      <c r="D3" t="n" s="7">
        <v>-4059</v>
      </c>
      <c r="E3" t="n" s="7">
        <v>-16183</v>
      </c>
      <c r="F3" t="n" s="7">
        <v>-9570</v>
      </c>
    </row>
    <row r="4" spans="1:6">
      <c r="A4" t="s" s="4">
        <v>102</v>
      </c>
      <c r="E4" t="n" s="7">
        <v>-9510</v>
      </c>
      <c r="F4" t="n" s="5">
        <v>-3350</v>
      </c>
    </row>
    <row r="5" spans="1:6">
      <c r="A5" t="s" s="4">
        <v>218</v>
      </c>
      <c r="B5" t="n" s="5">
        <v>8846154</v>
      </c>
    </row>
    <row r="6" spans="1:6">
      <c r="A6" t="s" s="4">
        <v>219</v>
      </c>
      <c r="B6" t="n" s="8">
        <v>1.209</v>
      </c>
      <c r="C6" t="n" s="9">
        <v>1.3</v>
      </c>
      <c r="E6" t="n" s="9">
        <v>1.3</v>
      </c>
    </row>
    <row r="7" spans="1:6">
      <c r="A7" t="s" s="4">
        <v>220</v>
      </c>
      <c r="B7" t="n" s="5">
        <v>1153846</v>
      </c>
    </row>
    <row r="8" spans="1:6">
      <c r="A8" t="s" s="4">
        <v>221</v>
      </c>
      <c r="E8" t="n" s="7">
        <v>10543</v>
      </c>
      <c r="F8" t="n" s="7">
        <v>1027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5"/>
    <col customWidth="1" max="5" min="5" width="21"/>
    <col customWidth="1" max="6" min="6" width="21"/>
  </cols>
  <sheetData>
    <row r="1" spans="1:6">
      <c r="A1" t="s" s="1">
        <v>222</v>
      </c>
      <c r="B1" t="s" s="2">
        <v>67</v>
      </c>
      <c r="D1" t="s" s="2">
        <v>1</v>
      </c>
    </row>
    <row r="2" spans="1:6">
      <c r="B2" t="s" s="2">
        <v>223</v>
      </c>
      <c r="C2" t="s" s="2">
        <v>224</v>
      </c>
      <c r="D2" t="s" s="2">
        <v>223</v>
      </c>
      <c r="E2" t="s" s="2">
        <v>224</v>
      </c>
      <c r="F2" t="s" s="2">
        <v>225</v>
      </c>
    </row>
    <row r="3" spans="1:6">
      <c r="A3" t="s" s="4">
        <v>28</v>
      </c>
      <c r="B3" t="n" s="7">
        <v>700</v>
      </c>
      <c r="D3" t="n" s="7">
        <v>700</v>
      </c>
      <c r="F3" t="n" s="7">
        <v>700</v>
      </c>
    </row>
    <row r="4" spans="1:6">
      <c r="A4" t="s" s="4">
        <v>57</v>
      </c>
      <c r="B4" t="n" s="5">
        <v>61</v>
      </c>
      <c r="D4" t="n" s="5">
        <v>61</v>
      </c>
      <c r="F4" t="n" s="7">
        <v>61</v>
      </c>
    </row>
    <row r="5" spans="1:6">
      <c r="A5" t="s" s="4">
        <v>74</v>
      </c>
      <c r="B5" t="n" s="7">
        <v>1449</v>
      </c>
      <c r="C5" t="n" s="7">
        <v>1445</v>
      </c>
      <c r="D5" t="n" s="7">
        <v>4369</v>
      </c>
      <c r="E5" t="n" s="7">
        <v>3555</v>
      </c>
    </row>
    <row r="6" spans="1:6">
      <c r="A6" t="s" s="4">
        <v>226</v>
      </c>
      <c r="B6" t="n" s="5">
        <v>3</v>
      </c>
      <c r="D6" t="n" s="5">
        <v>3</v>
      </c>
    </row>
    <row r="7" spans="1:6">
      <c r="A7" t="s" s="4">
        <v>227</v>
      </c>
    </row>
    <row r="8" spans="1:6">
      <c r="A8" t="s" s="4">
        <v>228</v>
      </c>
      <c r="D8" t="s" s="4">
        <v>229</v>
      </c>
    </row>
    <row r="9" spans="1:6">
      <c r="A9" t="s" s="4">
        <v>230</v>
      </c>
      <c r="D9" t="s" s="4">
        <v>231</v>
      </c>
    </row>
    <row r="10" spans="1:6">
      <c r="A10" t="s" s="4">
        <v>232</v>
      </c>
    </row>
    <row r="11" spans="1:6">
      <c r="A11" t="s" s="4">
        <v>228</v>
      </c>
      <c r="D11" t="s" s="4">
        <v>233</v>
      </c>
    </row>
    <row r="12" spans="1:6">
      <c r="A12" t="s" s="4">
        <v>230</v>
      </c>
      <c r="D12" t="s" s="4">
        <v>2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4</v>
      </c>
      <c r="B1" t="s" s="2">
        <v>2</v>
      </c>
      <c r="C1" t="s" s="2">
        <v>25</v>
      </c>
    </row>
    <row r="2" spans="1:3">
      <c r="A2" t="s" s="3">
        <v>121</v>
      </c>
    </row>
    <row r="3" spans="1:3">
      <c r="A3" t="s" s="4">
        <v>235</v>
      </c>
      <c r="B3" t="n" s="7">
        <v>1211</v>
      </c>
      <c r="C3" t="n" s="7">
        <v>984</v>
      </c>
    </row>
    <row r="4" spans="1:3">
      <c r="A4" t="s" s="4">
        <v>236</v>
      </c>
      <c r="B4" t="n" s="5">
        <v>130</v>
      </c>
      <c r="C4" t="n" s="5">
        <v>23</v>
      </c>
    </row>
    <row r="5" spans="1:3">
      <c r="A5" t="s" s="4">
        <v>237</v>
      </c>
      <c r="B5" t="n" s="5">
        <v>500</v>
      </c>
      <c r="C5" t="n" s="5">
        <v>873</v>
      </c>
    </row>
    <row r="6" spans="1:3">
      <c r="A6" t="s" s="4">
        <v>30</v>
      </c>
      <c r="B6" t="n" s="7">
        <v>1841</v>
      </c>
      <c r="C6" t="n" s="7">
        <v>18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8</v>
      </c>
      <c r="B1" t="s" s="2">
        <v>1</v>
      </c>
    </row>
    <row r="2" spans="1:3">
      <c r="B2" t="s" s="2">
        <v>2</v>
      </c>
      <c r="C2" t="s" s="2">
        <v>68</v>
      </c>
    </row>
    <row r="3" spans="1:3">
      <c r="A3" t="s" s="3">
        <v>121</v>
      </c>
    </row>
    <row r="4" spans="1:3">
      <c r="A4" t="s" s="4">
        <v>239</v>
      </c>
      <c r="B4" t="n" s="7">
        <v>246</v>
      </c>
      <c r="C4" t="n" s="7">
        <v>249</v>
      </c>
    </row>
    <row r="5" spans="1:3">
      <c r="A5" t="s" s="4">
        <v>240</v>
      </c>
      <c r="B5" t="n" s="5">
        <v>29</v>
      </c>
      <c r="C5" t="n" s="5">
        <v>104</v>
      </c>
    </row>
    <row r="6" spans="1:3">
      <c r="A6" t="s" s="4">
        <v>241</v>
      </c>
      <c r="B6" t="n" s="5">
        <v>-157</v>
      </c>
      <c r="C6" t="n" s="5">
        <v>-107</v>
      </c>
    </row>
    <row r="7" spans="1:3">
      <c r="A7" t="s" s="4">
        <v>242</v>
      </c>
      <c r="B7" t="n" s="5">
        <v>118</v>
      </c>
      <c r="C7" t="n" s="5">
        <v>246</v>
      </c>
    </row>
    <row r="8" spans="1:3">
      <c r="A8" t="s" s="4">
        <v>243</v>
      </c>
      <c r="B8" t="n" s="5">
        <v>-71</v>
      </c>
      <c r="C8" t="n" s="5">
        <v>-148</v>
      </c>
    </row>
    <row r="9" spans="1:3">
      <c r="A9" t="s" s="4">
        <v>44</v>
      </c>
      <c r="B9" t="n" s="7">
        <v>47</v>
      </c>
      <c r="C9" t="n" s="7">
        <v>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4</v>
      </c>
      <c r="B1" t="s" s="2">
        <v>67</v>
      </c>
      <c r="D1" t="s" s="2">
        <v>1</v>
      </c>
    </row>
    <row r="2" spans="1:5">
      <c r="B2" t="s" s="2">
        <v>2</v>
      </c>
      <c r="C2" t="s" s="2">
        <v>68</v>
      </c>
      <c r="D2" t="s" s="2">
        <v>2</v>
      </c>
      <c r="E2" t="s" s="2">
        <v>68</v>
      </c>
    </row>
    <row r="3" spans="1:5">
      <c r="A3" t="s" s="3">
        <v>121</v>
      </c>
    </row>
    <row r="4" spans="1:5">
      <c r="A4" t="s" s="4">
        <v>245</v>
      </c>
      <c r="B4" t="n" s="7">
        <v>-5370</v>
      </c>
      <c r="C4" t="n" s="7">
        <v>-4059</v>
      </c>
      <c r="D4" t="n" s="7">
        <v>-16183</v>
      </c>
      <c r="E4" t="n" s="7">
        <v>-9570</v>
      </c>
    </row>
    <row r="5" spans="1:5">
      <c r="A5" t="s" s="4">
        <v>246</v>
      </c>
      <c r="B5" t="n" s="5">
        <v>50354</v>
      </c>
      <c r="C5" t="n" s="5">
        <v>41472</v>
      </c>
      <c r="D5" t="n" s="5">
        <v>48471</v>
      </c>
      <c r="E5" t="n" s="5">
        <v>39911</v>
      </c>
    </row>
    <row r="6" spans="1:5">
      <c r="A6" t="s" s="4">
        <v>247</v>
      </c>
      <c r="B6" t="n" s="9">
        <v>-0.11</v>
      </c>
      <c r="C6" t="n" s="9">
        <v>-0.1</v>
      </c>
      <c r="D6" t="n" s="9">
        <v>-0.33</v>
      </c>
      <c r="E6" t="n" s="9">
        <v>-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8</v>
      </c>
      <c r="B1" t="s" s="2">
        <v>67</v>
      </c>
      <c r="D1" t="s" s="2">
        <v>1</v>
      </c>
    </row>
    <row r="2" spans="1:5">
      <c r="B2" t="s" s="2">
        <v>2</v>
      </c>
      <c r="C2" t="s" s="2">
        <v>68</v>
      </c>
      <c r="D2" t="s" s="2">
        <v>2</v>
      </c>
      <c r="E2" t="s" s="2">
        <v>68</v>
      </c>
    </row>
    <row r="3" spans="1:5">
      <c r="A3" t="s" s="3">
        <v>121</v>
      </c>
    </row>
    <row r="4" spans="1:5">
      <c r="A4" t="s" s="4">
        <v>249</v>
      </c>
      <c r="B4" t="n" s="5">
        <v>47</v>
      </c>
      <c r="C4" t="n" s="5">
        <v>167</v>
      </c>
      <c r="D4" t="n" s="5">
        <v>100</v>
      </c>
      <c r="E4" t="n" s="5">
        <v>3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50</v>
      </c>
      <c r="B1" t="s" s="2">
        <v>67</v>
      </c>
      <c r="D1" t="s" s="2">
        <v>1</v>
      </c>
      <c r="F1" t="s" s="2">
        <v>251</v>
      </c>
    </row>
    <row r="2" spans="1:6">
      <c r="B2" t="s" s="2">
        <v>2</v>
      </c>
      <c r="C2" t="s" s="2">
        <v>68</v>
      </c>
      <c r="D2" t="s" s="2">
        <v>2</v>
      </c>
      <c r="E2" t="s" s="2">
        <v>68</v>
      </c>
      <c r="F2" t="s" s="2">
        <v>25</v>
      </c>
    </row>
    <row r="3" spans="1:6">
      <c r="A3" t="s" s="4">
        <v>252</v>
      </c>
    </row>
    <row r="4" spans="1:6">
      <c r="A4" t="s" s="3">
        <v>253</v>
      </c>
    </row>
    <row r="5" spans="1:6">
      <c r="A5" t="s" s="4">
        <v>254</v>
      </c>
      <c r="B5" t="s" s="4">
        <v>255</v>
      </c>
      <c r="C5" t="s" s="4">
        <v>256</v>
      </c>
      <c r="D5" t="s" s="4">
        <v>257</v>
      </c>
      <c r="E5" t="s" s="4">
        <v>258</v>
      </c>
    </row>
    <row r="6" spans="1:6">
      <c r="A6" t="s" s="4">
        <v>259</v>
      </c>
    </row>
    <row r="7" spans="1:6">
      <c r="A7" t="s" s="3">
        <v>253</v>
      </c>
    </row>
    <row r="8" spans="1:6">
      <c r="A8" t="s" s="4">
        <v>254</v>
      </c>
      <c r="C8" t="s" s="4">
        <v>260</v>
      </c>
      <c r="E8" t="s" s="4">
        <v>261</v>
      </c>
    </row>
    <row r="9" spans="1:6">
      <c r="A9" t="s" s="4">
        <v>262</v>
      </c>
    </row>
    <row r="10" spans="1:6">
      <c r="A10" t="s" s="3">
        <v>253</v>
      </c>
    </row>
    <row r="11" spans="1:6">
      <c r="A11" t="s" s="4">
        <v>254</v>
      </c>
      <c r="C11" t="s" s="4">
        <v>261</v>
      </c>
      <c r="E11" t="s" s="4">
        <v>263</v>
      </c>
    </row>
    <row r="12" spans="1:6">
      <c r="A12" t="s" s="4">
        <v>264</v>
      </c>
    </row>
    <row r="13" spans="1:6">
      <c r="A13" t="s" s="3">
        <v>253</v>
      </c>
    </row>
    <row r="14" spans="1:6">
      <c r="A14" t="s" s="4">
        <v>254</v>
      </c>
      <c r="C14" t="s" s="4">
        <v>265</v>
      </c>
      <c r="D14" t="s" s="4">
        <v>266</v>
      </c>
    </row>
    <row r="15" spans="1:6">
      <c r="A15" t="s" s="4">
        <v>267</v>
      </c>
    </row>
    <row r="16" spans="1:6">
      <c r="A16" t="s" s="3">
        <v>253</v>
      </c>
    </row>
    <row r="17" spans="1:6">
      <c r="A17" t="s" s="4">
        <v>254</v>
      </c>
      <c r="B17" t="s" s="4">
        <v>268</v>
      </c>
    </row>
    <row r="18" spans="1:6">
      <c r="A18" t="s" s="4">
        <v>269</v>
      </c>
    </row>
    <row r="19" spans="1:6">
      <c r="A19" t="s" s="3">
        <v>253</v>
      </c>
    </row>
    <row r="20" spans="1:6">
      <c r="A20" t="s" s="4">
        <v>270</v>
      </c>
      <c r="D20" t="n" s="5">
        <v>2</v>
      </c>
      <c r="F20" t="n" s="5">
        <v>3</v>
      </c>
    </row>
    <row r="21" spans="1:6">
      <c r="A21" t="s" s="4">
        <v>271</v>
      </c>
    </row>
    <row r="22" spans="1:6">
      <c r="A22" t="s" s="3">
        <v>253</v>
      </c>
    </row>
    <row r="23" spans="1:6">
      <c r="A23" t="s" s="4">
        <v>254</v>
      </c>
      <c r="D23" t="s" s="4">
        <v>272</v>
      </c>
      <c r="F23" t="s" s="4">
        <v>273</v>
      </c>
    </row>
    <row r="24" spans="1:6">
      <c r="A24" t="s" s="4">
        <v>274</v>
      </c>
    </row>
    <row r="25" spans="1:6">
      <c r="A25" t="s" s="3">
        <v>253</v>
      </c>
    </row>
    <row r="26" spans="1:6">
      <c r="A26" t="s" s="4">
        <v>254</v>
      </c>
      <c r="D26" t="s" s="4">
        <v>260</v>
      </c>
      <c r="F26" t="s" s="4">
        <v>275</v>
      </c>
    </row>
    <row r="27" spans="1:6">
      <c r="A27" t="s" s="4">
        <v>276</v>
      </c>
    </row>
    <row r="28" spans="1:6">
      <c r="A28" t="s" s="3">
        <v>253</v>
      </c>
    </row>
    <row r="29" spans="1:6">
      <c r="A29" t="s" s="4">
        <v>254</v>
      </c>
      <c r="F29" t="s" s="4">
        <v>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5</v>
      </c>
      <c r="B1" t="s" s="2">
        <v>2</v>
      </c>
      <c r="C1" t="s" s="2">
        <v>25</v>
      </c>
    </row>
    <row r="2" spans="1:3">
      <c r="A2" t="s" s="3">
        <v>56</v>
      </c>
    </row>
    <row r="3" spans="1:3">
      <c r="A3" t="s" s="4">
        <v>57</v>
      </c>
      <c r="B3" t="n" s="7">
        <v>61</v>
      </c>
      <c r="C3" t="n" s="7">
        <v>61</v>
      </c>
    </row>
    <row r="4" spans="1:3">
      <c r="A4" t="s" s="4">
        <v>58</v>
      </c>
      <c r="B4" t="n" s="8">
        <v>0.001</v>
      </c>
      <c r="C4" t="n" s="8">
        <v>0.001</v>
      </c>
    </row>
    <row r="5" spans="1:3">
      <c r="A5" t="s" s="4">
        <v>59</v>
      </c>
      <c r="B5" t="n" s="5">
        <v>10000000</v>
      </c>
      <c r="C5" t="n" s="5">
        <v>10000000</v>
      </c>
    </row>
    <row r="6" spans="1:3">
      <c r="A6" t="s" s="4">
        <v>60</v>
      </c>
      <c r="B6" t="n" s="5">
        <v>0</v>
      </c>
      <c r="C6" t="n" s="5">
        <v>0</v>
      </c>
    </row>
    <row r="7" spans="1:3">
      <c r="A7" t="s" s="4">
        <v>61</v>
      </c>
      <c r="B7" t="n" s="5">
        <v>0</v>
      </c>
      <c r="C7" t="n" s="5">
        <v>0</v>
      </c>
    </row>
    <row r="8" spans="1:3">
      <c r="A8" t="s" s="4">
        <v>62</v>
      </c>
      <c r="B8" t="n" s="8">
        <v>0.001</v>
      </c>
      <c r="C8" t="n" s="8">
        <v>0.001</v>
      </c>
    </row>
    <row r="9" spans="1:3">
      <c r="A9" t="s" s="4">
        <v>63</v>
      </c>
      <c r="B9" t="n" s="5">
        <v>90000000</v>
      </c>
      <c r="C9" t="n" s="5">
        <v>90000000</v>
      </c>
    </row>
    <row r="10" spans="1:3">
      <c r="A10" t="s" s="4">
        <v>64</v>
      </c>
      <c r="B10" t="n" s="5">
        <v>50354000</v>
      </c>
      <c r="C10" t="n" s="5">
        <v>41498000</v>
      </c>
    </row>
    <row r="11" spans="1:3">
      <c r="A11" t="s" s="4">
        <v>65</v>
      </c>
      <c r="B11" t="n" s="5">
        <v>50354000</v>
      </c>
      <c r="C11" t="n" s="5">
        <v>41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8</v>
      </c>
      <c r="B1" t="s" s="2">
        <v>1</v>
      </c>
    </row>
    <row r="2" spans="1:3">
      <c r="B2" t="s" s="2">
        <v>2</v>
      </c>
      <c r="C2" t="s" s="2">
        <v>68</v>
      </c>
    </row>
    <row r="3" spans="1:3">
      <c r="A3" t="s" s="3">
        <v>121</v>
      </c>
    </row>
    <row r="4" spans="1:3">
      <c r="A4" t="s" s="4">
        <v>279</v>
      </c>
      <c r="B4" t="n" s="7">
        <v>273</v>
      </c>
    </row>
    <row r="5" spans="1:3">
      <c r="A5" t="s" s="4">
        <v>280</v>
      </c>
      <c r="B5" t="n" s="7">
        <v>268</v>
      </c>
      <c r="C5" t="n" s="7">
        <v>1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1</v>
      </c>
      <c r="B1" t="s" s="2">
        <v>282</v>
      </c>
      <c r="C1" t="s" s="2">
        <v>2</v>
      </c>
      <c r="D1" t="s" s="2">
        <v>25</v>
      </c>
    </row>
    <row r="2" spans="1:4">
      <c r="A2" t="s" s="3">
        <v>283</v>
      </c>
    </row>
    <row r="3" spans="1:4">
      <c r="A3" t="s" s="4">
        <v>28</v>
      </c>
      <c r="C3" t="n" s="7">
        <v>700000</v>
      </c>
      <c r="D3" t="n" s="7">
        <v>700000</v>
      </c>
    </row>
    <row r="4" spans="1:4">
      <c r="A4" t="s" s="4">
        <v>284</v>
      </c>
    </row>
    <row r="5" spans="1:4">
      <c r="A5" t="s" s="3">
        <v>283</v>
      </c>
    </row>
    <row r="6" spans="1:4">
      <c r="A6" t="s" s="4">
        <v>285</v>
      </c>
      <c r="C6" t="n" s="7">
        <v>5000000</v>
      </c>
    </row>
    <row r="7" spans="1:4">
      <c r="A7" t="s" s="4">
        <v>286</v>
      </c>
      <c r="C7" t="s" s="4">
        <v>287</v>
      </c>
    </row>
    <row r="8" spans="1:4">
      <c r="A8" t="s" s="4">
        <v>288</v>
      </c>
    </row>
    <row r="9" spans="1:4">
      <c r="A9" t="s" s="3">
        <v>283</v>
      </c>
    </row>
    <row r="10" spans="1:4">
      <c r="A10" t="s" s="4">
        <v>289</v>
      </c>
      <c r="B10" t="s" s="4">
        <v>290</v>
      </c>
    </row>
    <row r="11" spans="1:4">
      <c r="A11" t="s" s="4">
        <v>291</v>
      </c>
    </row>
    <row r="12" spans="1:4">
      <c r="A12" t="s" s="3">
        <v>283</v>
      </c>
    </row>
    <row r="13" spans="1:4">
      <c r="A13" t="s" s="4">
        <v>28</v>
      </c>
      <c r="C13" t="n" s="7">
        <v>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67</v>
      </c>
      <c r="D1" t="s" s="2">
        <v>1</v>
      </c>
    </row>
    <row r="2" spans="1:5">
      <c r="B2" t="s" s="2">
        <v>2</v>
      </c>
      <c r="C2" t="s" s="2">
        <v>68</v>
      </c>
      <c r="D2" t="s" s="2">
        <v>2</v>
      </c>
      <c r="E2" t="s" s="2">
        <v>68</v>
      </c>
    </row>
    <row r="3" spans="1:5">
      <c r="A3" t="s" s="4">
        <v>293</v>
      </c>
    </row>
    <row r="4" spans="1:5">
      <c r="A4" t="s" s="3">
        <v>294</v>
      </c>
    </row>
    <row r="5" spans="1:5">
      <c r="A5" t="s" s="4">
        <v>295</v>
      </c>
      <c r="B5" t="n" s="7">
        <v>13</v>
      </c>
      <c r="C5" t="n" s="7">
        <v>16</v>
      </c>
      <c r="D5" t="n" s="7">
        <v>40</v>
      </c>
      <c r="E5" t="n" s="7">
        <v>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5</v>
      </c>
    </row>
    <row r="2" spans="1:3">
      <c r="A2" t="s" s="4">
        <v>288</v>
      </c>
    </row>
    <row r="3" spans="1:3">
      <c r="A3" t="s" s="4">
        <v>297</v>
      </c>
      <c r="B3" t="n" s="7">
        <v>398</v>
      </c>
      <c r="C3" t="n" s="7">
        <v>8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8</v>
      </c>
      <c r="B1" t="s" s="2">
        <v>1</v>
      </c>
    </row>
    <row r="2" spans="1:4">
      <c r="B2" t="s" s="2">
        <v>2</v>
      </c>
      <c r="C2" t="s" s="2">
        <v>299</v>
      </c>
      <c r="D2" t="s" s="2">
        <v>282</v>
      </c>
    </row>
    <row r="3" spans="1:4">
      <c r="A3" t="s" s="3">
        <v>283</v>
      </c>
    </row>
    <row r="4" spans="1:4">
      <c r="A4" t="s" s="4">
        <v>300</v>
      </c>
      <c r="C4" t="n" s="7">
        <v>4000000</v>
      </c>
    </row>
    <row r="5" spans="1:4">
      <c r="A5" t="s" s="4">
        <v>301</v>
      </c>
    </row>
    <row r="6" spans="1:4">
      <c r="A6" t="s" s="3">
        <v>283</v>
      </c>
    </row>
    <row r="7" spans="1:4">
      <c r="A7" t="s" s="4">
        <v>300</v>
      </c>
      <c r="D7" t="n" s="7">
        <v>10000000</v>
      </c>
    </row>
    <row r="8" spans="1:4">
      <c r="A8" t="s" s="4">
        <v>285</v>
      </c>
      <c r="D8" t="n" s="5">
        <v>5000000</v>
      </c>
    </row>
    <row r="9" spans="1:4">
      <c r="A9" t="s" s="4">
        <v>302</v>
      </c>
      <c r="B9" t="s" s="4">
        <v>277</v>
      </c>
    </row>
    <row r="10" spans="1:4">
      <c r="A10" t="s" s="4">
        <v>303</v>
      </c>
      <c r="B10" t="s" s="4">
        <v>304</v>
      </c>
    </row>
    <row r="11" spans="1:4">
      <c r="A11" t="s" s="4">
        <v>305</v>
      </c>
      <c r="B11" t="s" s="4">
        <v>306</v>
      </c>
    </row>
    <row r="12" spans="1:4">
      <c r="A12" t="s" s="4">
        <v>307</v>
      </c>
      <c r="B12" t="s" s="4">
        <v>308</v>
      </c>
    </row>
    <row r="13" spans="1:4">
      <c r="A13" t="s" s="4">
        <v>309</v>
      </c>
      <c r="B13" t="n" s="7">
        <v>370000</v>
      </c>
    </row>
    <row r="14" spans="1:4">
      <c r="A14" t="s" s="4">
        <v>310</v>
      </c>
      <c r="B14" t="n" s="7">
        <v>4300000</v>
      </c>
    </row>
    <row r="15" spans="1:4">
      <c r="A15" t="s" s="4">
        <v>311</v>
      </c>
      <c r="B15" t="s" s="4">
        <v>312</v>
      </c>
    </row>
    <row r="16" spans="1:4">
      <c r="A16" t="s" s="4">
        <v>313</v>
      </c>
      <c r="B16" t="s" s="4">
        <v>314</v>
      </c>
    </row>
    <row r="17" spans="1:4">
      <c r="A17" t="s" s="4">
        <v>315</v>
      </c>
    </row>
    <row r="18" spans="1:4">
      <c r="A18" t="s" s="3">
        <v>283</v>
      </c>
    </row>
    <row r="19" spans="1:4">
      <c r="A19" t="s" s="4">
        <v>316</v>
      </c>
      <c r="B19" t="s" s="4">
        <v>317</v>
      </c>
    </row>
    <row r="20" spans="1:4">
      <c r="A20" t="s" s="4">
        <v>318</v>
      </c>
    </row>
    <row r="21" spans="1:4">
      <c r="A21" t="s" s="3">
        <v>283</v>
      </c>
    </row>
    <row r="22" spans="1:4">
      <c r="A22" t="s" s="4">
        <v>300</v>
      </c>
      <c r="D22" t="n" s="5">
        <v>6000000</v>
      </c>
    </row>
    <row r="23" spans="1:4">
      <c r="A23" t="s" s="4">
        <v>319</v>
      </c>
    </row>
    <row r="24" spans="1:4">
      <c r="A24" t="s" s="3">
        <v>283</v>
      </c>
    </row>
    <row r="25" spans="1:4">
      <c r="A25" t="s" s="4">
        <v>300</v>
      </c>
      <c r="D25" t="n" s="7">
        <v>4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20</v>
      </c>
      <c r="B1" t="s" s="2">
        <v>216</v>
      </c>
      <c r="C1" t="s" s="2">
        <v>299</v>
      </c>
      <c r="D1" t="s" s="2">
        <v>2</v>
      </c>
      <c r="E1" t="s" s="2">
        <v>68</v>
      </c>
      <c r="F1" t="s" s="2">
        <v>2</v>
      </c>
      <c r="G1" t="s" s="2">
        <v>68</v>
      </c>
    </row>
    <row r="2" spans="1:7">
      <c r="A2" t="s" s="3">
        <v>294</v>
      </c>
    </row>
    <row r="3" spans="1:7">
      <c r="A3" t="s" s="4">
        <v>321</v>
      </c>
      <c r="C3" t="n" s="7">
        <v>4000000</v>
      </c>
    </row>
    <row r="4" spans="1:7">
      <c r="A4" t="s" s="4">
        <v>322</v>
      </c>
      <c r="B4" t="n" s="5">
        <v>8846154</v>
      </c>
    </row>
    <row r="5" spans="1:7">
      <c r="A5" t="s" s="4">
        <v>323</v>
      </c>
      <c r="B5" t="n" s="7">
        <v>8846154</v>
      </c>
    </row>
    <row r="6" spans="1:7">
      <c r="A6" t="s" s="4">
        <v>221</v>
      </c>
      <c r="F6" t="n" s="7">
        <v>10543000</v>
      </c>
      <c r="G6" t="n" s="7">
        <v>10276000</v>
      </c>
    </row>
    <row r="7" spans="1:7">
      <c r="A7" t="s" s="4">
        <v>324</v>
      </c>
    </row>
    <row r="8" spans="1:7">
      <c r="A8" t="s" s="3">
        <v>294</v>
      </c>
    </row>
    <row r="9" spans="1:7">
      <c r="A9" t="s" s="4">
        <v>321</v>
      </c>
      <c r="C9" t="n" s="5">
        <v>4000000</v>
      </c>
    </row>
    <row r="10" spans="1:7">
      <c r="A10" t="s" s="4">
        <v>325</v>
      </c>
      <c r="F10" t="s" s="4">
        <v>233</v>
      </c>
    </row>
    <row r="11" spans="1:7">
      <c r="A11" t="s" s="4">
        <v>326</v>
      </c>
      <c r="D11" t="n" s="7">
        <v>111000</v>
      </c>
      <c r="E11" t="n" s="7">
        <v>80000</v>
      </c>
      <c r="F11" t="n" s="7">
        <v>360000</v>
      </c>
      <c r="G11" t="n" s="5">
        <v>239000</v>
      </c>
    </row>
    <row r="12" spans="1:7">
      <c r="A12" t="s" s="4">
        <v>327</v>
      </c>
      <c r="C12" t="n" s="5">
        <v>140000</v>
      </c>
      <c r="F12" t="n" s="5">
        <v>300000</v>
      </c>
    </row>
    <row r="13" spans="1:7">
      <c r="A13" t="s" s="4">
        <v>328</v>
      </c>
      <c r="C13" t="n" s="7">
        <v>132899</v>
      </c>
      <c r="F13" t="n" s="7">
        <v>485925</v>
      </c>
    </row>
    <row r="14" spans="1:7">
      <c r="A14" t="s" s="4">
        <v>329</v>
      </c>
      <c r="C14" t="s" s="4">
        <v>330</v>
      </c>
      <c r="F14" t="s" s="4">
        <v>308</v>
      </c>
    </row>
    <row r="15" spans="1:7">
      <c r="A15" t="s" s="4">
        <v>331</v>
      </c>
      <c r="C15" t="s" s="4">
        <v>312</v>
      </c>
      <c r="F15" t="s" s="4">
        <v>229</v>
      </c>
    </row>
    <row r="16" spans="1:7">
      <c r="A16" t="s" s="4">
        <v>332</v>
      </c>
    </row>
    <row r="17" spans="1:7">
      <c r="A17" t="s" s="3">
        <v>294</v>
      </c>
    </row>
    <row r="18" spans="1:7">
      <c r="A18" t="s" s="4">
        <v>333</v>
      </c>
      <c r="D18" t="n" s="5">
        <v>1648351</v>
      </c>
      <c r="F18" t="n" s="5">
        <v>1648351</v>
      </c>
    </row>
    <row r="19" spans="1:7">
      <c r="A19" t="s" s="4">
        <v>334</v>
      </c>
      <c r="D19" t="n" s="7">
        <v>1</v>
      </c>
      <c r="F19" t="n" s="7">
        <v>1</v>
      </c>
    </row>
    <row r="20" spans="1:7">
      <c r="A20" t="s" s="4">
        <v>335</v>
      </c>
      <c r="D20" t="n" s="7">
        <v>1215000</v>
      </c>
      <c r="F20" t="n" s="7">
        <v>1215000</v>
      </c>
    </row>
    <row r="21" spans="1:7">
      <c r="A21" t="s" s="4">
        <v>331</v>
      </c>
      <c r="F21" t="s" s="4">
        <v>229</v>
      </c>
    </row>
    <row r="22" spans="1:7">
      <c r="A22" t="s" s="4">
        <v>326</v>
      </c>
      <c r="D22" t="n" s="7">
        <v>92000</v>
      </c>
      <c r="E22" t="n" s="7">
        <v>123000</v>
      </c>
      <c r="F22" t="n" s="7">
        <v>317000</v>
      </c>
      <c r="G22" t="n" s="7">
        <v>366000</v>
      </c>
    </row>
    <row r="23" spans="1:7">
      <c r="A23" t="s" s="4">
        <v>336</v>
      </c>
    </row>
    <row r="24" spans="1:7">
      <c r="A24" t="s" s="3">
        <v>294</v>
      </c>
    </row>
    <row r="25" spans="1:7">
      <c r="A25" t="s" s="4">
        <v>323</v>
      </c>
      <c r="C25" t="n" s="7">
        <v>6593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37</v>
      </c>
      <c r="B1" t="s" s="2">
        <v>2</v>
      </c>
      <c r="C1" t="s" s="2">
        <v>25</v>
      </c>
    </row>
    <row r="2" spans="1:3">
      <c r="A2" t="s" s="3">
        <v>294</v>
      </c>
    </row>
    <row r="3" spans="1:3">
      <c r="A3" t="s" s="4">
        <v>338</v>
      </c>
      <c r="B3" t="n" s="7">
        <v>48</v>
      </c>
    </row>
    <row r="4" spans="1:3">
      <c r="A4" t="s" s="4">
        <v>339</v>
      </c>
      <c r="B4" t="n" s="5">
        <v>7569</v>
      </c>
      <c r="C4" t="n" s="7">
        <v>5837</v>
      </c>
    </row>
    <row r="5" spans="1:3">
      <c r="A5" t="s" s="4">
        <v>243</v>
      </c>
      <c r="B5" t="n" s="5">
        <v>-7569</v>
      </c>
      <c r="C5" t="n" s="5">
        <v>-2205</v>
      </c>
    </row>
    <row r="6" spans="1:3">
      <c r="A6" t="s" s="4">
        <v>43</v>
      </c>
      <c r="C6" t="n" s="5">
        <v>3632</v>
      </c>
    </row>
    <row r="7" spans="1:3">
      <c r="A7" t="s" s="4">
        <v>340</v>
      </c>
    </row>
    <row r="8" spans="1:3">
      <c r="A8" t="s" s="3">
        <v>294</v>
      </c>
    </row>
    <row r="9" spans="1:3">
      <c r="A9" t="s" s="4">
        <v>341</v>
      </c>
      <c r="B9" t="n" s="5">
        <v>7521</v>
      </c>
      <c r="C9" t="n" s="5">
        <v>5837</v>
      </c>
    </row>
    <row r="10" spans="1:3">
      <c r="A10" t="s" s="4">
        <v>342</v>
      </c>
      <c r="B10" t="n" s="7">
        <v>207</v>
      </c>
      <c r="C10" t="n" s="7">
        <v>5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67</v>
      </c>
      <c r="D1" t="s" s="2">
        <v>1</v>
      </c>
    </row>
    <row r="2" spans="1:5">
      <c r="B2" t="s" s="2">
        <v>2</v>
      </c>
      <c r="C2" t="s" s="2">
        <v>68</v>
      </c>
      <c r="D2" t="s" s="2">
        <v>2</v>
      </c>
      <c r="E2" t="s" s="2">
        <v>68</v>
      </c>
    </row>
    <row r="3" spans="1:5">
      <c r="A3" t="s" s="3">
        <v>125</v>
      </c>
    </row>
    <row r="4" spans="1:5">
      <c r="A4" t="s" s="4">
        <v>295</v>
      </c>
      <c r="B4" t="n" s="7">
        <v>432</v>
      </c>
      <c r="C4" t="n" s="7">
        <v>379</v>
      </c>
      <c r="D4" t="n" s="7">
        <v>1376</v>
      </c>
      <c r="E4" t="n" s="7">
        <v>1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4</v>
      </c>
      <c r="B1" t="s" s="2">
        <v>1</v>
      </c>
    </row>
    <row r="2" spans="1:3">
      <c r="B2" t="s" s="2">
        <v>2</v>
      </c>
      <c r="C2" t="s" s="2">
        <v>68</v>
      </c>
    </row>
    <row r="3" spans="1:3">
      <c r="A3" t="s" s="3">
        <v>127</v>
      </c>
    </row>
    <row r="4" spans="1:3">
      <c r="A4" t="s" s="4">
        <v>345</v>
      </c>
      <c r="B4" t="n" s="7">
        <v>1</v>
      </c>
      <c r="C4" t="n" s="7">
        <v>2</v>
      </c>
    </row>
    <row r="5" spans="1:3">
      <c r="A5" t="s" s="4">
        <v>346</v>
      </c>
      <c r="B5" t="s" s="4">
        <v>347</v>
      </c>
      <c r="C5" t="s" s="4">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Y54"/>
  <sheetViews>
    <sheetView workbookViewId="0">
      <selection activeCell="A1" sqref="A1"/>
    </sheetView>
  </sheetViews>
  <sheetFormatPr baseColWidth="10" defaultRowHeight="15"/>
  <cols>
    <col customWidth="1" max="1" min="1" width="69"/>
    <col customWidth="1" max="2" min="2" width="18"/>
    <col customWidth="1" max="3" min="3" width="20"/>
    <col customWidth="1" max="4" min="4" width="18"/>
    <col customWidth="1" max="5" min="5" width="23"/>
    <col customWidth="1" max="6" min="6" width="14"/>
    <col customWidth="1" max="7" min="7" width="20"/>
    <col customWidth="1" max="8" min="8" width="19"/>
    <col customWidth="1" max="9" min="9" width="20"/>
    <col customWidth="1" max="10" min="10" width="14"/>
    <col customWidth="1" max="11" min="11" width="19"/>
    <col customWidth="1" max="12" min="12" width="14"/>
    <col customWidth="1" max="13" min="13" width="20"/>
    <col customWidth="1" max="14" min="14" width="19"/>
    <col customWidth="1" max="15" min="15" width="23"/>
    <col customWidth="1" max="16" min="16" width="19"/>
    <col customWidth="1" max="17" min="17" width="19"/>
    <col customWidth="1" max="18" min="18" width="19"/>
    <col customWidth="1" max="19" min="19" width="19"/>
    <col customWidth="1" max="20" min="20" width="19"/>
    <col customWidth="1" max="21" min="21" width="19"/>
    <col customWidth="1" max="22" min="22" width="14"/>
    <col customWidth="1" max="23" min="23" width="20"/>
    <col customWidth="1" max="24" min="24" width="21"/>
    <col customWidth="1" max="25" min="25" width="21"/>
  </cols>
  <sheetData>
    <row r="1" spans="1:25">
      <c r="A1" t="s" s="1">
        <v>349</v>
      </c>
      <c r="B1" t="s" s="2">
        <v>350</v>
      </c>
      <c r="C1" t="s" s="2">
        <v>351</v>
      </c>
      <c r="D1" t="s" s="2">
        <v>352</v>
      </c>
      <c r="E1" t="s" s="2">
        <v>353</v>
      </c>
      <c r="F1" t="s" s="2">
        <v>354</v>
      </c>
      <c r="G1" t="s" s="2">
        <v>355</v>
      </c>
      <c r="H1" t="s" s="2">
        <v>356</v>
      </c>
      <c r="I1" t="s" s="2">
        <v>357</v>
      </c>
      <c r="J1" t="s" s="2">
        <v>358</v>
      </c>
      <c r="K1" t="s" s="2">
        <v>359</v>
      </c>
      <c r="L1" t="s" s="2">
        <v>360</v>
      </c>
      <c r="M1" t="s" s="2">
        <v>361</v>
      </c>
      <c r="N1" t="s" s="2">
        <v>362</v>
      </c>
      <c r="O1" t="s" s="2">
        <v>363</v>
      </c>
      <c r="P1" t="s" s="2">
        <v>364</v>
      </c>
      <c r="Q1" t="s" s="2">
        <v>365</v>
      </c>
      <c r="R1" t="s" s="2">
        <v>366</v>
      </c>
      <c r="S1" t="s" s="2">
        <v>367</v>
      </c>
      <c r="T1" t="s" s="2">
        <v>368</v>
      </c>
      <c r="U1" t="s" s="2">
        <v>369</v>
      </c>
      <c r="V1" t="s" s="2">
        <v>370</v>
      </c>
      <c r="W1" t="s" s="2">
        <v>371</v>
      </c>
      <c r="X1" t="s" s="2">
        <v>372</v>
      </c>
      <c r="Y1" t="s" s="2">
        <v>373</v>
      </c>
    </row>
    <row r="2" spans="1:25">
      <c r="A2" t="s" s="3">
        <v>129</v>
      </c>
    </row>
    <row r="3" spans="1:25">
      <c r="A3" t="s" s="4">
        <v>374</v>
      </c>
      <c r="X3" t="n" s="7">
        <v>111000</v>
      </c>
    </row>
    <row r="4" spans="1:25">
      <c r="A4" t="s" s="4">
        <v>375</v>
      </c>
      <c r="M4" t="n" s="5">
        <v>1</v>
      </c>
    </row>
    <row r="5" spans="1:25">
      <c r="A5" t="s" s="4">
        <v>376</v>
      </c>
      <c r="M5" t="n" s="5">
        <v>3</v>
      </c>
    </row>
    <row r="6" spans="1:25">
      <c r="A6" t="s" s="4">
        <v>377</v>
      </c>
      <c r="M6" t="n" s="5">
        <v>4</v>
      </c>
    </row>
    <row r="7" spans="1:25">
      <c r="A7" t="s" s="4">
        <v>378</v>
      </c>
      <c r="L7" t="s" s="4">
        <v>379</v>
      </c>
    </row>
    <row r="8" spans="1:25">
      <c r="A8" t="s" s="4">
        <v>380</v>
      </c>
      <c r="Y8" t="n" s="7">
        <v>900000</v>
      </c>
    </row>
    <row r="9" spans="1:25">
      <c r="A9" t="s" s="4">
        <v>381</v>
      </c>
      <c r="X9" t="n" s="5">
        <v>0</v>
      </c>
    </row>
    <row r="10" spans="1:25">
      <c r="A10" t="s" s="4">
        <v>227</v>
      </c>
    </row>
    <row r="11" spans="1:25">
      <c r="A11" t="s" s="3">
        <v>129</v>
      </c>
    </row>
    <row r="12" spans="1:25">
      <c r="A12" t="s" s="4">
        <v>382</v>
      </c>
      <c r="X12" t="n" s="5">
        <v>9000</v>
      </c>
    </row>
    <row r="13" spans="1:25">
      <c r="A13" t="s" s="4">
        <v>232</v>
      </c>
    </row>
    <row r="14" spans="1:25">
      <c r="A14" t="s" s="3">
        <v>129</v>
      </c>
    </row>
    <row r="15" spans="1:25">
      <c r="A15" t="s" s="4">
        <v>382</v>
      </c>
      <c r="X15" t="n" s="7">
        <v>10000</v>
      </c>
    </row>
    <row r="16" spans="1:25">
      <c r="A16" t="s" s="4">
        <v>383</v>
      </c>
    </row>
    <row r="17" spans="1:25">
      <c r="A17" t="s" s="3">
        <v>129</v>
      </c>
    </row>
    <row r="18" spans="1:25">
      <c r="A18" t="s" s="4">
        <v>384</v>
      </c>
      <c r="W18" t="n" s="5">
        <v>3</v>
      </c>
    </row>
    <row r="19" spans="1:25">
      <c r="A19" t="s" s="4">
        <v>385</v>
      </c>
      <c r="V19" t="s" s="4">
        <v>386</v>
      </c>
    </row>
    <row r="20" spans="1:25">
      <c r="A20" t="s" s="4">
        <v>387</v>
      </c>
    </row>
    <row r="21" spans="1:25">
      <c r="A21" t="s" s="3">
        <v>129</v>
      </c>
    </row>
    <row r="22" spans="1:25">
      <c r="A22" t="s" s="4">
        <v>388</v>
      </c>
      <c r="C22" t="n" s="5">
        <v>3</v>
      </c>
    </row>
    <row r="23" spans="1:25">
      <c r="A23" t="s" s="4">
        <v>377</v>
      </c>
      <c r="C23" t="n" s="5">
        <v>2</v>
      </c>
    </row>
    <row r="24" spans="1:25">
      <c r="A24" t="s" s="4">
        <v>389</v>
      </c>
      <c r="I24" t="n" s="5">
        <v>5</v>
      </c>
    </row>
    <row r="25" spans="1:25">
      <c r="A25" t="s" s="4">
        <v>390</v>
      </c>
      <c r="I25" t="s" s="4">
        <v>391</v>
      </c>
    </row>
    <row r="26" spans="1:25">
      <c r="A26" t="s" s="4">
        <v>392</v>
      </c>
      <c r="G26" t="n" s="5">
        <v>7</v>
      </c>
      <c r="O26" t="n" s="5">
        <v>6</v>
      </c>
    </row>
    <row r="27" spans="1:25">
      <c r="A27" t="s" s="4">
        <v>393</v>
      </c>
    </row>
    <row r="28" spans="1:25">
      <c r="A28" t="s" s="3">
        <v>129</v>
      </c>
    </row>
    <row r="29" spans="1:25">
      <c r="A29" t="s" s="4">
        <v>394</v>
      </c>
      <c r="E29" t="n" s="5">
        <v>60</v>
      </c>
    </row>
    <row r="30" spans="1:25">
      <c r="A30" t="s" s="4">
        <v>395</v>
      </c>
      <c r="B30" t="n" s="5">
        <v>1</v>
      </c>
    </row>
    <row r="31" spans="1:25">
      <c r="A31" t="s" s="4">
        <v>392</v>
      </c>
      <c r="G31" t="n" s="5">
        <v>2</v>
      </c>
    </row>
    <row r="32" spans="1:25">
      <c r="A32" t="s" s="4">
        <v>396</v>
      </c>
      <c r="F32" t="s" s="4">
        <v>397</v>
      </c>
    </row>
    <row r="33" spans="1:25">
      <c r="A33" t="s" s="4">
        <v>398</v>
      </c>
      <c r="D33" t="n" s="5">
        <v>2</v>
      </c>
    </row>
    <row r="34" spans="1:25">
      <c r="A34" t="s" s="4">
        <v>399</v>
      </c>
    </row>
    <row r="35" spans="1:25">
      <c r="A35" t="s" s="3">
        <v>129</v>
      </c>
    </row>
    <row r="36" spans="1:25">
      <c r="A36" t="s" s="4">
        <v>400</v>
      </c>
      <c r="N36" t="n" s="5">
        <v>60</v>
      </c>
    </row>
    <row r="37" spans="1:25">
      <c r="A37" t="s" s="4">
        <v>401</v>
      </c>
    </row>
    <row r="38" spans="1:25">
      <c r="A38" t="s" s="3">
        <v>129</v>
      </c>
    </row>
    <row r="39" spans="1:25">
      <c r="A39" t="s" s="4">
        <v>400</v>
      </c>
      <c r="E39" t="n" s="5">
        <v>11</v>
      </c>
    </row>
    <row r="40" spans="1:25">
      <c r="A40" t="s" s="4">
        <v>402</v>
      </c>
      <c r="E40" t="n" s="5">
        <v>92</v>
      </c>
      <c r="R40" t="n" s="5">
        <v>20</v>
      </c>
      <c r="U40" t="n" s="5">
        <v>51</v>
      </c>
    </row>
    <row r="41" spans="1:25">
      <c r="A41" t="s" s="4">
        <v>403</v>
      </c>
    </row>
    <row r="42" spans="1:25">
      <c r="A42" t="s" s="3">
        <v>129</v>
      </c>
    </row>
    <row r="43" spans="1:25">
      <c r="A43" t="s" s="4">
        <v>402</v>
      </c>
      <c r="K43" t="n" s="5">
        <v>1</v>
      </c>
      <c r="S43" t="n" s="5">
        <v>3</v>
      </c>
    </row>
    <row r="44" spans="1:25">
      <c r="A44" t="s" s="4">
        <v>404</v>
      </c>
    </row>
    <row r="45" spans="1:25">
      <c r="A45" t="s" s="3">
        <v>129</v>
      </c>
    </row>
    <row r="46" spans="1:25">
      <c r="A46" t="s" s="4">
        <v>402</v>
      </c>
      <c r="H46" t="n" s="5">
        <v>60</v>
      </c>
      <c r="Q46" t="n" s="5">
        <v>60</v>
      </c>
      <c r="T46" t="n" s="5">
        <v>4</v>
      </c>
      <c r="U46" t="n" s="5">
        <v>4</v>
      </c>
    </row>
    <row r="47" spans="1:25">
      <c r="A47" t="s" s="4">
        <v>405</v>
      </c>
    </row>
    <row r="48" spans="1:25">
      <c r="A48" t="s" s="3">
        <v>129</v>
      </c>
    </row>
    <row r="49" spans="1:25">
      <c r="A49" t="s" s="4">
        <v>402</v>
      </c>
      <c r="P49" t="n" s="5">
        <v>104</v>
      </c>
      <c r="S49" t="n" s="5">
        <v>6</v>
      </c>
    </row>
    <row r="50" spans="1:25">
      <c r="A50" t="s" s="4">
        <v>406</v>
      </c>
      <c r="H50" t="n" s="5">
        <v>2</v>
      </c>
    </row>
    <row r="51" spans="1:25">
      <c r="A51" t="s" s="4">
        <v>407</v>
      </c>
    </row>
    <row r="52" spans="1:25">
      <c r="A52" t="s" s="3">
        <v>129</v>
      </c>
    </row>
    <row r="53" spans="1:25">
      <c r="A53" t="s" s="4">
        <v>408</v>
      </c>
      <c r="O53" t="n" s="5">
        <v>6</v>
      </c>
    </row>
    <row r="54" spans="1:25">
      <c r="A54" t="s" s="4">
        <v>409</v>
      </c>
      <c r="J54" t="s" s="4">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617</v>
      </c>
      <c r="C4" t="n" s="7">
        <v>4791</v>
      </c>
      <c r="D4" t="n" s="7">
        <v>5160</v>
      </c>
      <c r="E4" t="n" s="7">
        <v>16679</v>
      </c>
    </row>
    <row r="5" spans="1:5">
      <c r="A5" t="s" s="4">
        <v>71</v>
      </c>
      <c r="B5" t="n" s="5">
        <v>1593</v>
      </c>
      <c r="C5" t="n" s="5">
        <v>3678</v>
      </c>
      <c r="D5" t="n" s="5">
        <v>4332</v>
      </c>
      <c r="E5" t="n" s="5">
        <v>12602</v>
      </c>
    </row>
    <row r="6" spans="1:5">
      <c r="A6" t="s" s="4">
        <v>72</v>
      </c>
      <c r="B6" t="n" s="5">
        <v>24</v>
      </c>
      <c r="C6" t="n" s="5">
        <v>1113</v>
      </c>
      <c r="D6" t="n" s="5">
        <v>828</v>
      </c>
      <c r="E6" t="n" s="5">
        <v>4077</v>
      </c>
    </row>
    <row r="7" spans="1:5">
      <c r="A7" t="s" s="3">
        <v>73</v>
      </c>
    </row>
    <row r="8" spans="1:5">
      <c r="A8" t="s" s="4">
        <v>74</v>
      </c>
      <c r="B8" t="n" s="5">
        <v>1449</v>
      </c>
      <c r="C8" t="n" s="5">
        <v>1445</v>
      </c>
      <c r="D8" t="n" s="5">
        <v>4369</v>
      </c>
      <c r="E8" t="n" s="5">
        <v>3555</v>
      </c>
    </row>
    <row r="9" spans="1:5">
      <c r="A9" t="s" s="4">
        <v>75</v>
      </c>
      <c r="B9" t="n" s="5">
        <v>899</v>
      </c>
      <c r="C9" t="n" s="5">
        <v>1552</v>
      </c>
      <c r="D9" t="n" s="5">
        <v>6679</v>
      </c>
      <c r="E9" t="n" s="5">
        <v>3719</v>
      </c>
    </row>
    <row r="10" spans="1:5">
      <c r="A10" t="s" s="4">
        <v>76</v>
      </c>
      <c r="B10" t="n" s="5">
        <v>1710</v>
      </c>
      <c r="C10" t="n" s="5">
        <v>1782</v>
      </c>
      <c r="D10" t="n" s="5">
        <v>5213</v>
      </c>
      <c r="E10" t="n" s="5">
        <v>5185</v>
      </c>
    </row>
    <row r="11" spans="1:5">
      <c r="A11" t="s" s="4">
        <v>77</v>
      </c>
      <c r="B11" t="n" s="5">
        <v>4058</v>
      </c>
      <c r="C11" t="n" s="5">
        <v>4779</v>
      </c>
      <c r="D11" t="n" s="5">
        <v>16261</v>
      </c>
      <c r="E11" t="n" s="5">
        <v>12459</v>
      </c>
    </row>
    <row r="12" spans="1:5">
      <c r="A12" t="s" s="4">
        <v>78</v>
      </c>
      <c r="B12" t="n" s="5">
        <v>-4034</v>
      </c>
      <c r="C12" t="n" s="5">
        <v>-3666</v>
      </c>
      <c r="D12" t="n" s="5">
        <v>-15433</v>
      </c>
      <c r="E12" t="n" s="5">
        <v>-8382</v>
      </c>
    </row>
    <row r="13" spans="1:5">
      <c r="A13" t="s" s="3">
        <v>79</v>
      </c>
    </row>
    <row r="14" spans="1:5">
      <c r="A14" t="s" s="4">
        <v>80</v>
      </c>
      <c r="B14" t="n" s="5">
        <v>-447</v>
      </c>
      <c r="C14" t="n" s="5">
        <v>-393</v>
      </c>
      <c r="D14" t="n" s="5">
        <v>-1416</v>
      </c>
      <c r="E14" t="n" s="5">
        <v>-1181</v>
      </c>
    </row>
    <row r="15" spans="1:5">
      <c r="A15" t="s" s="4">
        <v>81</v>
      </c>
      <c r="B15" t="n" s="5">
        <v>-889</v>
      </c>
      <c r="D15" t="n" s="5">
        <v>667</v>
      </c>
      <c r="E15" t="n" s="5">
        <v>-5</v>
      </c>
    </row>
    <row r="16" spans="1:5">
      <c r="A16" t="s" s="4">
        <v>82</v>
      </c>
      <c r="B16" t="n" s="5">
        <v>-1336</v>
      </c>
      <c r="C16" t="n" s="5">
        <v>-393</v>
      </c>
      <c r="D16" t="n" s="5">
        <v>-749</v>
      </c>
      <c r="E16" t="n" s="5">
        <v>-1186</v>
      </c>
    </row>
    <row r="17" spans="1:5">
      <c r="A17" t="s" s="4">
        <v>83</v>
      </c>
      <c r="B17" t="n" s="5">
        <v>-5370</v>
      </c>
      <c r="C17" t="n" s="5">
        <v>-4059</v>
      </c>
      <c r="D17" t="n" s="5">
        <v>-16182</v>
      </c>
      <c r="E17" t="n" s="5">
        <v>-9568</v>
      </c>
    </row>
    <row r="18" spans="1:5">
      <c r="A18" t="s" s="4">
        <v>84</v>
      </c>
      <c r="D18" t="n" s="5">
        <v>1</v>
      </c>
      <c r="E18" t="n" s="5">
        <v>2</v>
      </c>
    </row>
    <row r="19" spans="1:5">
      <c r="A19" t="s" s="4">
        <v>85</v>
      </c>
      <c r="B19" t="n" s="7">
        <v>-5370</v>
      </c>
      <c r="C19" t="n" s="7">
        <v>-4059</v>
      </c>
      <c r="D19" t="n" s="7">
        <v>-16183</v>
      </c>
      <c r="E19" t="n" s="7">
        <v>-9570</v>
      </c>
    </row>
    <row r="20" spans="1:5">
      <c r="A20" t="s" s="3">
        <v>86</v>
      </c>
    </row>
    <row r="21" spans="1:5">
      <c r="A21" t="s" s="4">
        <v>87</v>
      </c>
      <c r="B21" t="n" s="9">
        <v>-0.11</v>
      </c>
      <c r="C21" t="n" s="9">
        <v>-0.1</v>
      </c>
      <c r="D21" t="n" s="9">
        <v>-0.33</v>
      </c>
      <c r="E21" t="n" s="9">
        <v>-0.24</v>
      </c>
    </row>
    <row r="22" spans="1:5">
      <c r="A22" t="s" s="3">
        <v>88</v>
      </c>
    </row>
    <row r="23" spans="1:5">
      <c r="A23" t="s" s="4">
        <v>89</v>
      </c>
      <c r="B23" t="n" s="5">
        <v>50354</v>
      </c>
      <c r="C23" t="n" s="5">
        <v>41472</v>
      </c>
      <c r="D23" t="n" s="5">
        <v>48471</v>
      </c>
      <c r="E23" t="n" s="5">
        <v>39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t="s" s="1">
        <v>411</v>
      </c>
      <c r="B1" t="s" s="2">
        <v>216</v>
      </c>
      <c r="C1" t="s" s="2">
        <v>2</v>
      </c>
      <c r="D1" t="s" s="2">
        <v>68</v>
      </c>
      <c r="E1" t="s" s="2">
        <v>25</v>
      </c>
    </row>
    <row r="2" spans="1:5">
      <c r="A2" t="s" s="3">
        <v>412</v>
      </c>
    </row>
    <row r="3" spans="1:5">
      <c r="A3" t="s" s="4">
        <v>413</v>
      </c>
      <c r="C3" t="n" s="5">
        <v>10000000</v>
      </c>
      <c r="E3" t="n" s="5">
        <v>10000000</v>
      </c>
    </row>
    <row r="4" spans="1:5">
      <c r="A4" t="s" s="4">
        <v>414</v>
      </c>
      <c r="C4" t="n" s="8">
        <v>0.001</v>
      </c>
      <c r="E4" t="n" s="8">
        <v>0.001</v>
      </c>
    </row>
    <row r="5" spans="1:5">
      <c r="A5" t="s" s="4">
        <v>415</v>
      </c>
      <c r="C5" t="n" s="5">
        <v>0</v>
      </c>
      <c r="E5" t="n" s="5">
        <v>0</v>
      </c>
    </row>
    <row r="6" spans="1:5">
      <c r="A6" t="s" s="4">
        <v>416</v>
      </c>
      <c r="C6" t="n" s="7">
        <v>10543000</v>
      </c>
      <c r="D6" t="n" s="7">
        <v>10276000</v>
      </c>
    </row>
    <row r="7" spans="1:5">
      <c r="A7" t="s" s="4">
        <v>323</v>
      </c>
      <c r="B7" t="n" s="7">
        <v>8846154</v>
      </c>
    </row>
    <row r="8" spans="1:5">
      <c r="A8" t="s" s="4">
        <v>322</v>
      </c>
      <c r="B8" t="n" s="5">
        <v>8846154</v>
      </c>
    </row>
    <row r="9" spans="1:5">
      <c r="A9" t="s" s="4">
        <v>219</v>
      </c>
      <c r="B9" t="n" s="8">
        <v>1.209</v>
      </c>
      <c r="C9" t="n" s="9">
        <v>1.3</v>
      </c>
    </row>
    <row r="10" spans="1:5">
      <c r="A10" t="s" s="4">
        <v>220</v>
      </c>
      <c r="B10" t="n" s="5">
        <v>1153846</v>
      </c>
    </row>
    <row r="11" spans="1:5">
      <c r="A11" t="s" s="4">
        <v>324</v>
      </c>
    </row>
    <row r="12" spans="1:5">
      <c r="A12" t="s" s="3">
        <v>412</v>
      </c>
    </row>
    <row r="13" spans="1:5">
      <c r="A13" t="s" s="4">
        <v>417</v>
      </c>
      <c r="C13" t="s" s="4">
        <v>233</v>
      </c>
    </row>
    <row r="14" spans="1:5">
      <c r="A14" t="s" s="4">
        <v>332</v>
      </c>
    </row>
    <row r="15" spans="1:5">
      <c r="A15" t="s" s="3">
        <v>412</v>
      </c>
    </row>
    <row r="16" spans="1:5">
      <c r="A16" t="s" s="4">
        <v>333</v>
      </c>
      <c r="C16" t="n" s="5">
        <v>1648351</v>
      </c>
    </row>
    <row r="17" spans="1:5">
      <c r="A17" t="s" s="4">
        <v>334</v>
      </c>
      <c r="C17" t="n" s="7">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t="s" s="1">
        <v>418</v>
      </c>
      <c r="B1" t="s" s="2">
        <v>1</v>
      </c>
    </row>
    <row r="2" spans="1:2">
      <c r="B2" t="s" s="2">
        <v>419</v>
      </c>
    </row>
    <row r="3" spans="1:2">
      <c r="A3" t="s" s="3">
        <v>132</v>
      </c>
    </row>
    <row r="4" spans="1:2">
      <c r="A4" t="s" s="4">
        <v>420</v>
      </c>
      <c r="B4" t="n" s="5">
        <v>9005556</v>
      </c>
    </row>
    <row r="5" spans="1:2">
      <c r="A5" t="s" s="4">
        <v>421</v>
      </c>
      <c r="B5" t="s" s="4">
        <v>308</v>
      </c>
    </row>
    <row r="6" spans="1:2">
      <c r="A6" t="s" s="4">
        <v>422</v>
      </c>
      <c r="B6" t="n" s="5">
        <v>1200000</v>
      </c>
    </row>
    <row r="7" spans="1:2">
      <c r="A7" t="s" s="4">
        <v>423</v>
      </c>
      <c r="B7" t="n" s="5">
        <v>684761</v>
      </c>
    </row>
    <row r="8" spans="1:2">
      <c r="A8" t="s" s="4">
        <v>424</v>
      </c>
      <c r="B8" t="s" s="4">
        <v>257</v>
      </c>
    </row>
    <row r="9" spans="1:2">
      <c r="A9" t="s" s="4">
        <v>425</v>
      </c>
      <c r="B9" t="s" s="4">
        <v>426</v>
      </c>
    </row>
    <row r="10" spans="1:2">
      <c r="A10" t="s" s="4">
        <v>427</v>
      </c>
      <c r="B10" t="s" s="4">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t="s" s="1">
        <v>429</v>
      </c>
      <c r="B1" t="s" s="2">
        <v>1</v>
      </c>
    </row>
    <row r="2" spans="1:2">
      <c r="B2" t="s" s="2">
        <v>430</v>
      </c>
    </row>
    <row r="3" spans="1:2">
      <c r="A3" t="s" s="3">
        <v>132</v>
      </c>
    </row>
    <row r="4" spans="1:2">
      <c r="A4" t="s" s="4">
        <v>431</v>
      </c>
      <c r="B4" t="n" s="5">
        <v>7234</v>
      </c>
    </row>
    <row r="5" spans="1:2">
      <c r="A5" t="s" s="4">
        <v>432</v>
      </c>
      <c r="B5" t="n" s="5">
        <v>1330</v>
      </c>
    </row>
    <row r="6" spans="1:2">
      <c r="A6" t="s" s="4">
        <v>433</v>
      </c>
      <c r="B6" t="n" s="5">
        <v>-11</v>
      </c>
    </row>
    <row r="7" spans="1:2">
      <c r="A7" t="s" s="4">
        <v>434</v>
      </c>
      <c r="B7" t="n" s="5">
        <v>-814</v>
      </c>
    </row>
    <row r="8" spans="1:2">
      <c r="A8" t="s" s="4">
        <v>435</v>
      </c>
      <c r="B8" t="n" s="5">
        <v>7739</v>
      </c>
    </row>
    <row r="9" spans="1:2">
      <c r="A9" t="s" s="4">
        <v>436</v>
      </c>
      <c r="B9" t="n" s="9">
        <v>2.4</v>
      </c>
    </row>
    <row r="10" spans="1:2">
      <c r="A10" t="s" s="4">
        <v>437</v>
      </c>
      <c r="B10" t="n" s="5">
        <v>1</v>
      </c>
    </row>
    <row r="11" spans="1:2">
      <c r="A11" t="s" s="4">
        <v>438</v>
      </c>
      <c r="B11" t="n" s="10">
        <v>0.73</v>
      </c>
    </row>
    <row r="12" spans="1:2">
      <c r="A12" t="s" s="4">
        <v>439</v>
      </c>
      <c r="B12" t="n" s="10">
        <v>2.09</v>
      </c>
    </row>
    <row r="13" spans="1:2">
      <c r="A13" t="s" s="4">
        <v>440</v>
      </c>
      <c r="B13" t="n" s="9">
        <v>2.19</v>
      </c>
    </row>
    <row r="14" spans="1:2">
      <c r="A14" t="s" s="4">
        <v>441</v>
      </c>
      <c r="B14" t="n" s="7">
        <v>48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t="s" s="1">
        <v>442</v>
      </c>
      <c r="B1" t="s" s="2">
        <v>1</v>
      </c>
    </row>
    <row r="2" spans="1:2">
      <c r="B2" t="s" s="2">
        <v>443</v>
      </c>
    </row>
    <row r="3" spans="1:2">
      <c r="A3" t="s" s="3">
        <v>444</v>
      </c>
    </row>
    <row r="4" spans="1:2">
      <c r="A4" t="s" s="4">
        <v>445</v>
      </c>
      <c r="B4" t="n" s="5">
        <v>2</v>
      </c>
    </row>
    <row r="5" spans="1:2">
      <c r="A5" t="s" s="4">
        <v>446</v>
      </c>
      <c r="B5" t="n" s="5">
        <v>-1</v>
      </c>
    </row>
    <row r="6" spans="1:2">
      <c r="A6" t="s" s="4">
        <v>447</v>
      </c>
      <c r="B6" t="n" s="5">
        <v>-1</v>
      </c>
    </row>
    <row r="7" spans="1:2">
      <c r="A7" t="s" s="4">
        <v>448</v>
      </c>
      <c r="B7" t="n" s="9">
        <v>1.51</v>
      </c>
    </row>
    <row r="8" spans="1:2">
      <c r="A8" t="s" s="4">
        <v>449</v>
      </c>
      <c r="B8" t="n" s="10">
        <v>1.51</v>
      </c>
    </row>
    <row r="9" spans="1:2">
      <c r="A9" t="s" s="4">
        <v>450</v>
      </c>
      <c r="B9" t="n" s="9">
        <v>1.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t="s" s="1">
        <v>451</v>
      </c>
      <c r="B1" t="s" s="2">
        <v>1</v>
      </c>
    </row>
    <row r="2" spans="1:3">
      <c r="B2" t="s" s="2">
        <v>2</v>
      </c>
      <c r="C2" t="s" s="2">
        <v>68</v>
      </c>
    </row>
    <row r="3" spans="1:3">
      <c r="A3" t="s" s="3">
        <v>132</v>
      </c>
    </row>
    <row r="4" spans="1:3">
      <c r="A4" t="s" s="4">
        <v>452</v>
      </c>
      <c r="B4" t="s" s="4">
        <v>453</v>
      </c>
      <c r="C4" t="s" s="4">
        <v>454</v>
      </c>
    </row>
    <row r="5" spans="1:3">
      <c r="A5" t="s" s="4">
        <v>455</v>
      </c>
      <c r="B5" t="s" s="4">
        <v>456</v>
      </c>
      <c r="C5" t="s" s="4">
        <v>457</v>
      </c>
    </row>
    <row r="6" spans="1:3">
      <c r="A6" t="s" s="4">
        <v>458</v>
      </c>
      <c r="B6" t="s" s="4">
        <v>459</v>
      </c>
      <c r="C6" t="s" s="4">
        <v>460</v>
      </c>
    </row>
    <row r="7" spans="1:3">
      <c r="A7" t="s" s="4">
        <v>461</v>
      </c>
      <c r="B7" t="n" s="9">
        <v>0.84</v>
      </c>
      <c r="C7" t="n" s="9">
        <v>1.73</v>
      </c>
    </row>
    <row r="8" spans="1:3">
      <c r="A8" t="s" s="4">
        <v>462</v>
      </c>
      <c r="B8" t="n" s="7">
        <v>1000</v>
      </c>
      <c r="C8" t="n" s="7">
        <v>200000</v>
      </c>
    </row>
    <row r="9" spans="1:3">
      <c r="A9" t="s" s="4">
        <v>463</v>
      </c>
      <c r="B9" t="n" s="7">
        <v>2300000</v>
      </c>
    </row>
    <row r="10" spans="1:3">
      <c r="A10" t="s" s="4">
        <v>464</v>
      </c>
      <c r="B10" t="s" s="4">
        <v>4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r="A1" t="s" s="1">
        <v>466</v>
      </c>
      <c r="B1" t="s" s="2">
        <v>1</v>
      </c>
    </row>
    <row r="2" spans="1:3">
      <c r="B2" t="s" s="2">
        <v>467</v>
      </c>
      <c r="C2" t="s" s="2">
        <v>225</v>
      </c>
    </row>
    <row r="3" spans="1:3">
      <c r="A3" t="s" s="3">
        <v>135</v>
      </c>
    </row>
    <row r="4" spans="1:3">
      <c r="A4" t="s" s="4">
        <v>468</v>
      </c>
      <c r="B4" t="n" s="5">
        <v>1</v>
      </c>
    </row>
    <row r="5" spans="1:3">
      <c r="A5" t="s" s="4">
        <v>469</v>
      </c>
      <c r="C5" t="n" s="11">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90</v>
      </c>
      <c r="B1" t="s" s="2">
        <v>67</v>
      </c>
      <c r="D1" t="s" s="2">
        <v>1</v>
      </c>
    </row>
    <row r="2" spans="1:5">
      <c r="B2" t="s" s="2">
        <v>2</v>
      </c>
      <c r="C2" t="s" s="2">
        <v>68</v>
      </c>
      <c r="D2" t="s" s="2">
        <v>2</v>
      </c>
      <c r="E2" t="s" s="2">
        <v>68</v>
      </c>
    </row>
    <row r="3" spans="1:5">
      <c r="A3" t="s" s="4">
        <v>91</v>
      </c>
      <c r="D3" t="n" s="7">
        <v>1293</v>
      </c>
      <c r="E3" t="n" s="7">
        <v>1551</v>
      </c>
    </row>
    <row r="4" spans="1:5">
      <c r="A4" t="s" s="4">
        <v>71</v>
      </c>
    </row>
    <row r="5" spans="1:5">
      <c r="A5" t="s" s="4">
        <v>91</v>
      </c>
      <c r="B5" t="n" s="7">
        <v>11</v>
      </c>
      <c r="C5" t="n" s="7">
        <v>13</v>
      </c>
      <c r="D5" t="n" s="5">
        <v>37</v>
      </c>
      <c r="E5" t="n" s="5">
        <v>42</v>
      </c>
    </row>
    <row r="6" spans="1:5">
      <c r="A6" t="s" s="4">
        <v>74</v>
      </c>
    </row>
    <row r="7" spans="1:5">
      <c r="A7" t="s" s="4">
        <v>91</v>
      </c>
      <c r="B7" t="n" s="5">
        <v>123</v>
      </c>
      <c r="C7" t="n" s="5">
        <v>179</v>
      </c>
      <c r="D7" t="n" s="5">
        <v>461</v>
      </c>
      <c r="E7" t="n" s="5">
        <v>548</v>
      </c>
    </row>
    <row r="8" spans="1:5">
      <c r="A8" t="s" s="4">
        <v>76</v>
      </c>
    </row>
    <row r="9" spans="1:5">
      <c r="A9" t="s" s="4">
        <v>91</v>
      </c>
      <c r="B9" t="n" s="7">
        <v>240</v>
      </c>
      <c r="C9" t="n" s="7">
        <v>313</v>
      </c>
      <c r="D9" t="n" s="7">
        <v>795</v>
      </c>
      <c r="E9" t="n" s="7">
        <v>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68</v>
      </c>
    </row>
    <row r="3" spans="1:3">
      <c r="A3" t="s" s="3">
        <v>93</v>
      </c>
    </row>
    <row r="4" spans="1:3">
      <c r="A4" t="s" s="4">
        <v>85</v>
      </c>
      <c r="B4" t="n" s="7">
        <v>-16183</v>
      </c>
      <c r="C4" t="n" s="7">
        <v>-9570</v>
      </c>
    </row>
    <row r="5" spans="1:3">
      <c r="A5" t="s" s="3">
        <v>94</v>
      </c>
    </row>
    <row r="6" spans="1:3">
      <c r="A6" t="s" s="4">
        <v>95</v>
      </c>
      <c r="B6" t="n" s="5">
        <v>312</v>
      </c>
      <c r="C6" t="n" s="5">
        <v>722</v>
      </c>
    </row>
    <row r="7" spans="1:3">
      <c r="A7" t="s" s="4">
        <v>96</v>
      </c>
      <c r="B7" t="n" s="5">
        <v>170</v>
      </c>
      <c r="C7" t="n" s="5">
        <v>123</v>
      </c>
    </row>
    <row r="8" spans="1:3">
      <c r="A8" t="s" s="4">
        <v>97</v>
      </c>
      <c r="B8" t="n" s="5">
        <v>676</v>
      </c>
      <c r="C8" t="n" s="5">
        <v>605</v>
      </c>
    </row>
    <row r="9" spans="1:3">
      <c r="A9" t="s" s="4">
        <v>98</v>
      </c>
      <c r="B9" t="n" s="5">
        <v>1</v>
      </c>
      <c r="C9" t="n" s="5">
        <v>6</v>
      </c>
    </row>
    <row r="10" spans="1:3">
      <c r="A10" t="s" s="4">
        <v>99</v>
      </c>
      <c r="B10" t="n" s="5">
        <v>1293</v>
      </c>
      <c r="C10" t="n" s="5">
        <v>1551</v>
      </c>
    </row>
    <row r="11" spans="1:3">
      <c r="A11" t="s" s="3">
        <v>100</v>
      </c>
    </row>
    <row r="12" spans="1:3">
      <c r="A12" t="s" s="4">
        <v>101</v>
      </c>
      <c r="B12" t="n" s="5">
        <v>634</v>
      </c>
      <c r="C12" t="n" s="5">
        <v>1792</v>
      </c>
    </row>
    <row r="13" spans="1:3">
      <c r="A13" t="s" s="4">
        <v>30</v>
      </c>
      <c r="B13" t="n" s="5">
        <v>39</v>
      </c>
      <c r="C13" t="n" s="5">
        <v>228</v>
      </c>
    </row>
    <row r="14" spans="1:3">
      <c r="A14" t="s" s="4">
        <v>31</v>
      </c>
      <c r="B14" t="n" s="5">
        <v>563</v>
      </c>
      <c r="C14" t="n" s="5">
        <v>336</v>
      </c>
    </row>
    <row r="15" spans="1:3">
      <c r="A15" t="s" s="4">
        <v>37</v>
      </c>
      <c r="B15" t="n" s="5">
        <v>2945</v>
      </c>
      <c r="C15" t="n" s="5">
        <v>680</v>
      </c>
    </row>
    <row r="16" spans="1:3">
      <c r="A16" t="s" s="4">
        <v>38</v>
      </c>
      <c r="B16" t="n" s="5">
        <v>43</v>
      </c>
      <c r="C16" t="n" s="5">
        <v>140</v>
      </c>
    </row>
    <row r="17" spans="1:3">
      <c r="A17" t="s" s="4">
        <v>39</v>
      </c>
      <c r="B17" t="n" s="5">
        <v>-3</v>
      </c>
      <c r="C17" t="n" s="5">
        <v>37</v>
      </c>
    </row>
    <row r="18" spans="1:3">
      <c r="A18" t="s" s="4">
        <v>102</v>
      </c>
      <c r="B18" t="n" s="5">
        <v>-9510</v>
      </c>
      <c r="C18" t="n" s="5">
        <v>-3350</v>
      </c>
    </row>
    <row r="19" spans="1:3">
      <c r="A19" t="s" s="3">
        <v>103</v>
      </c>
    </row>
    <row r="20" spans="1:3">
      <c r="A20" t="s" s="4">
        <v>104</v>
      </c>
      <c r="B20" t="n" s="5">
        <v>-140</v>
      </c>
      <c r="C20" t="n" s="5">
        <v>-104</v>
      </c>
    </row>
    <row r="21" spans="1:3">
      <c r="A21" t="s" s="4">
        <v>105</v>
      </c>
      <c r="B21" t="n" s="5">
        <v>2</v>
      </c>
      <c r="C21" t="n" s="5">
        <v>3</v>
      </c>
    </row>
    <row r="22" spans="1:3">
      <c r="A22" t="s" s="4">
        <v>106</v>
      </c>
      <c r="B22" t="n" s="5">
        <v>-138</v>
      </c>
      <c r="C22" t="n" s="5">
        <v>-101</v>
      </c>
    </row>
    <row r="23" spans="1:3">
      <c r="A23" t="s" s="3">
        <v>107</v>
      </c>
    </row>
    <row r="24" spans="1:3">
      <c r="A24" t="s" s="4">
        <v>108</v>
      </c>
      <c r="B24" t="n" s="5">
        <v>3727</v>
      </c>
    </row>
    <row r="25" spans="1:3">
      <c r="A25" t="s" s="4">
        <v>109</v>
      </c>
      <c r="B25" t="n" s="5">
        <v>-3023</v>
      </c>
      <c r="C25" t="n" s="5">
        <v>-197</v>
      </c>
    </row>
    <row r="26" spans="1:3">
      <c r="A26" t="s" s="4">
        <v>110</v>
      </c>
      <c r="B26" t="n" s="5">
        <v>10543</v>
      </c>
      <c r="C26" t="n" s="5">
        <v>10276</v>
      </c>
    </row>
    <row r="27" spans="1:3">
      <c r="A27" t="s" s="4">
        <v>111</v>
      </c>
      <c r="B27" t="n" s="5">
        <v>8</v>
      </c>
      <c r="C27" t="n" s="5">
        <v>791</v>
      </c>
    </row>
    <row r="28" spans="1:3">
      <c r="A28" t="s" s="4">
        <v>112</v>
      </c>
      <c r="B28" t="n" s="5">
        <v>11255</v>
      </c>
      <c r="C28" t="n" s="5">
        <v>10870</v>
      </c>
    </row>
    <row r="29" spans="1:3">
      <c r="A29" t="s" s="4">
        <v>113</v>
      </c>
      <c r="B29" t="n" s="5">
        <v>1607</v>
      </c>
      <c r="C29" t="n" s="5">
        <v>7419</v>
      </c>
    </row>
    <row r="30" spans="1:3">
      <c r="A30" t="s" s="4">
        <v>114</v>
      </c>
      <c r="B30" t="n" s="5">
        <v>11040</v>
      </c>
      <c r="C30" t="n" s="5">
        <v>6701</v>
      </c>
    </row>
    <row r="31" spans="1:3">
      <c r="A31" t="s" s="4">
        <v>115</v>
      </c>
      <c r="B31" t="n" s="7">
        <v>12647</v>
      </c>
      <c r="C31" t="n" s="7">
        <v>14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6</v>
      </c>
      <c r="B1" t="s" s="2">
        <v>1</v>
      </c>
    </row>
    <row r="2" spans="1:2">
      <c r="B2" t="s" s="2">
        <v>2</v>
      </c>
    </row>
    <row r="3" spans="1:2">
      <c r="A3" t="s" s="3">
        <v>117</v>
      </c>
    </row>
    <row r="4" spans="1:2">
      <c r="A4" t="s" s="4">
        <v>117</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9</v>
      </c>
      <c r="B1" t="s" s="2">
        <v>1</v>
      </c>
    </row>
    <row r="2" spans="1:2">
      <c r="B2" t="s" s="2">
        <v>2</v>
      </c>
    </row>
    <row r="3" spans="1:2">
      <c r="A3" t="s" s="3">
        <v>119</v>
      </c>
    </row>
    <row r="4" spans="1:2">
      <c r="A4" t="s" s="4">
        <v>119</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1</v>
      </c>
      <c r="B1" t="s" s="2">
        <v>1</v>
      </c>
    </row>
    <row r="2" spans="1:2">
      <c r="B2" t="s" s="2">
        <v>2</v>
      </c>
    </row>
    <row r="3" spans="1:2">
      <c r="A3" t="s" s="3">
        <v>121</v>
      </c>
    </row>
    <row r="4" spans="1:2">
      <c r="A4" t="s" s="4">
        <v>121</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densed Consolidated Statemen</vt:lpstr>
      <vt:lpstr>Description of Business</vt:lpstr>
      <vt:lpstr>Summary of Significant Accounti</vt:lpstr>
      <vt:lpstr>Supplemental Financial Informat</vt:lpstr>
      <vt:lpstr>Credit Agreements</vt:lpstr>
      <vt:lpstr>Debt</vt:lpstr>
      <vt:lpstr>Income Taxes</vt:lpstr>
      <vt:lpstr>Commitments and Contingencies</vt:lpstr>
      <vt:lpstr>Stockholders' Equity</vt:lpstr>
      <vt:lpstr>Segment and Geographic Informat</vt:lpstr>
      <vt:lpstr>Subsequent Events</vt:lpstr>
      <vt:lpstr>Summary Of Significant Accoun17</vt:lpstr>
      <vt:lpstr>Supplemental Financial Inform18</vt:lpstr>
      <vt:lpstr>Credit Agreements (Tables)</vt:lpstr>
      <vt:lpstr>Debt (Tables)</vt:lpstr>
      <vt:lpstr>Income Taxes (Tables)</vt:lpstr>
      <vt:lpstr>Stockholders' Equity (Tables)</vt:lpstr>
      <vt:lpstr>Description Of Business (Narrat</vt:lpstr>
      <vt:lpstr>Summary Of Significant Accoun24</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Credit Agreements (Silicon Vall</vt:lpstr>
      <vt:lpstr>Credit Agreements (Schedule Of </vt:lpstr>
      <vt:lpstr>Credit Agreements (Schedule O33</vt:lpstr>
      <vt:lpstr>Credit Agreements (DBD Credit F</vt:lpstr>
      <vt:lpstr>Credit Agreements (DBD Credit35</vt:lpstr>
      <vt:lpstr>Debt (Schedule Of Long-Term Deb</vt:lpstr>
      <vt:lpstr>Debt (Schedule Of Interest Expe</vt:lpstr>
      <vt:lpstr>Income Taxes (Schedule Of Effec</vt:lpstr>
      <vt:lpstr>Commitments and Contingencies (</vt:lpstr>
      <vt:lpstr>Stockholders' Equity (Narrative</vt:lpstr>
      <vt:lpstr>Stockholders' Equity (Narrati41</vt:lpstr>
      <vt:lpstr>Stockholders' Equity (Schedule </vt:lpstr>
      <vt:lpstr>Stockholders' Equity (Schedul43</vt:lpstr>
      <vt:lpstr>Stockholders' Equity (Schedul44</vt:lpstr>
      <vt:lpstr>Segment And Geographic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47:23Z</dcterms:created>
  <dcterms:modified xmlns:dcterms="http://purl.org/dc/terms/" xmlns:xsi="http://www.w3.org/2001/XMLSchema-instance" xsi:type="dcterms:W3CDTF">2015-11-10T16:47:23Z</dcterms:modified>
  <dc:title xmlns:dc="http://purl.org/dc/elements/1.1/">Untitled</dc:title>
  <dc:description xmlns:dc="http://purl.org/dc/elements/1.1/"/>
  <dc:subject xmlns:dc="http://purl.org/dc/elements/1.1/"/>
  <cp:keywords/>
  <cp:category/>
</cp:coreProperties>
</file>